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hare-Based Payments" sheetId="13" state="visible" r:id="rId13"/>
    <sheet xmlns:r="http://schemas.openxmlformats.org/officeDocument/2006/relationships" name="Earnings Per Share Attributable" sheetId="14" state="visible" r:id="rId14"/>
    <sheet xmlns:r="http://schemas.openxmlformats.org/officeDocument/2006/relationships" name="Pension and Other Postretiremen"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cquisitions" sheetId="19" state="visible" r:id="rId19"/>
    <sheet xmlns:r="http://schemas.openxmlformats.org/officeDocument/2006/relationships" name="Goodwill and Other Intangible A" sheetId="20" state="visible" r:id="rId20"/>
    <sheet xmlns:r="http://schemas.openxmlformats.org/officeDocument/2006/relationships" name="Legal Matter" sheetId="21" state="visible" r:id="rId21"/>
    <sheet xmlns:r="http://schemas.openxmlformats.org/officeDocument/2006/relationships" name="Basis of Presentation (Policies"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Share-Based Payments (Tables)" sheetId="26" state="visible" r:id="rId26"/>
    <sheet xmlns:r="http://schemas.openxmlformats.org/officeDocument/2006/relationships" name="Earnings Per Share Attributab27" sheetId="27" state="visible" r:id="rId27"/>
    <sheet xmlns:r="http://schemas.openxmlformats.org/officeDocument/2006/relationships" name="Pension and Other Postretirem28" sheetId="28" state="visible" r:id="rId28"/>
    <sheet xmlns:r="http://schemas.openxmlformats.org/officeDocument/2006/relationships" name="Accumulated Other Comprehensi29"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Goodwill and Other Intangible32" sheetId="32" state="visible" r:id="rId32"/>
    <sheet xmlns:r="http://schemas.openxmlformats.org/officeDocument/2006/relationships" name="Fair Value Measurements (Detail" sheetId="33" state="visible" r:id="rId33"/>
    <sheet xmlns:r="http://schemas.openxmlformats.org/officeDocument/2006/relationships" name="Inventories (Details)" sheetId="34" state="visible" r:id="rId34"/>
    <sheet xmlns:r="http://schemas.openxmlformats.org/officeDocument/2006/relationships" name="Debt - Narrative (Details)" sheetId="35" state="visible" r:id="rId35"/>
    <sheet xmlns:r="http://schemas.openxmlformats.org/officeDocument/2006/relationships" name="Debt - Interest Rate Contracts " sheetId="36" state="visible" r:id="rId36"/>
    <sheet xmlns:r="http://schemas.openxmlformats.org/officeDocument/2006/relationships" name="Debt - Derivatives (Details)" sheetId="37" state="visible" r:id="rId37"/>
    <sheet xmlns:r="http://schemas.openxmlformats.org/officeDocument/2006/relationships" name="Debt - Gain (Loss) on Derivativ" sheetId="38" state="visible" r:id="rId38"/>
    <sheet xmlns:r="http://schemas.openxmlformats.org/officeDocument/2006/relationships" name="Share-Based Payments - Narrativ" sheetId="39" state="visible" r:id="rId39"/>
    <sheet xmlns:r="http://schemas.openxmlformats.org/officeDocument/2006/relationships" name="Share-Based Payments - Restrict" sheetId="40" state="visible" r:id="rId40"/>
    <sheet xmlns:r="http://schemas.openxmlformats.org/officeDocument/2006/relationships" name="Share-Based Payments - Stock Op" sheetId="41" state="visible" r:id="rId41"/>
    <sheet xmlns:r="http://schemas.openxmlformats.org/officeDocument/2006/relationships" name="Share-Based Payments - Non-vest" sheetId="42" state="visible" r:id="rId42"/>
    <sheet xmlns:r="http://schemas.openxmlformats.org/officeDocument/2006/relationships" name="Share-Based Payments - Assumpti" sheetId="43" state="visible" r:id="rId43"/>
    <sheet xmlns:r="http://schemas.openxmlformats.org/officeDocument/2006/relationships" name="Earnings Per Share Attributab44" sheetId="44" state="visible" r:id="rId44"/>
    <sheet xmlns:r="http://schemas.openxmlformats.org/officeDocument/2006/relationships" name="Pension and Other Postretirem45" sheetId="45" state="visible" r:id="rId45"/>
    <sheet xmlns:r="http://schemas.openxmlformats.org/officeDocument/2006/relationships" name="Pension and Other Postretirem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Acquisitions (Details)"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Legal Matter (Details)" sheetId="55" state="visible" r:id="rId55"/>
  </sheets>
  <definedNames/>
  <calcPr calcId="124519" fullCalcOnLoad="1"/>
</workbook>
</file>

<file path=xl/sharedStrings.xml><?xml version="1.0" encoding="utf-8"?>
<sst xmlns="http://schemas.openxmlformats.org/spreadsheetml/2006/main" uniqueCount="555">
  <si>
    <t>Document and Entity Information</t>
  </si>
  <si>
    <t>9 Months Ended</t>
  </si>
  <si>
    <t>Jun. 30, 2017shares</t>
  </si>
  <si>
    <t>Document and Entity Information [Abstract]</t>
  </si>
  <si>
    <t>Entity Registrant Name</t>
  </si>
  <si>
    <t>MATTHEWS INTERNATIONAL CORP</t>
  </si>
  <si>
    <t>Entity Central Index Key</t>
  </si>
  <si>
    <t>Current Fiscal Year End Date</t>
  </si>
  <si>
    <t>--09-30</t>
  </si>
  <si>
    <t>Entity Current Reporting Status</t>
  </si>
  <si>
    <t>Yes</t>
  </si>
  <si>
    <t>Entity Filer Category</t>
  </si>
  <si>
    <t>Large 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CONSOLIDATED BALANCE SHEETS (Unaudited) - USD ($) $ in Thousands</t>
  </si>
  <si>
    <t>Jun. 30, 2017</t>
  </si>
  <si>
    <t>Sep. 30, 2016</t>
  </si>
  <si>
    <t>Current assets:</t>
  </si>
  <si>
    <t>Cash and cash equivalents</t>
  </si>
  <si>
    <t>Accounts receivable, net</t>
  </si>
  <si>
    <t>Inventories</t>
  </si>
  <si>
    <t>Other current assets</t>
  </si>
  <si>
    <t>Total current assets</t>
  </si>
  <si>
    <t>Investments</t>
  </si>
  <si>
    <t>Property, plant and equipment: Cost</t>
  </si>
  <si>
    <t>Less accumulated depreciation</t>
  </si>
  <si>
    <t>Property, plant, and equipment, net</t>
  </si>
  <si>
    <t>Deferred income taxes</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Common stock</t>
  </si>
  <si>
    <t>Additional paid-in capital</t>
  </si>
  <si>
    <t>Retained earnings</t>
  </si>
  <si>
    <t>Accumulated other comprehensive loss</t>
  </si>
  <si>
    <t>Treasury stock, at cost</t>
  </si>
  <si>
    <t>Total shareholders' equity-Matthews</t>
  </si>
  <si>
    <t>Noncontrolling interests</t>
  </si>
  <si>
    <t>Total shareholders' equity</t>
  </si>
  <si>
    <t>Total liabilities and shareholders' equity</t>
  </si>
  <si>
    <t>CONSOLIDATED STATEMENTS OF INCOME (Unaudited) - USD ($) $ in Thousands</t>
  </si>
  <si>
    <t>3 Months Ended</t>
  </si>
  <si>
    <t>Jun. 30, 2016</t>
  </si>
  <si>
    <t>Income Statement [Abstract]</t>
  </si>
  <si>
    <t>Sales</t>
  </si>
  <si>
    <t>Cost of sales</t>
  </si>
  <si>
    <t>Gross profit</t>
  </si>
  <si>
    <t>Selling and administrative expenses</t>
  </si>
  <si>
    <t>Operating profit</t>
  </si>
  <si>
    <t>Investment income</t>
  </si>
  <si>
    <t>Interest expense</t>
  </si>
  <si>
    <t>Other income (deductions), net</t>
  </si>
  <si>
    <t>Income before income taxes</t>
  </si>
  <si>
    <t>Income taxes</t>
  </si>
  <si>
    <t>Net income</t>
  </si>
  <si>
    <t>Net loss attributable to noncontrolling interests</t>
  </si>
  <si>
    <t>Net income attributable to Matthews shareholders</t>
  </si>
  <si>
    <t>Earnings per share attributable to Matthews shareholders:</t>
  </si>
  <si>
    <t>Basic (in dollars per share)</t>
  </si>
  <si>
    <t>Diluted (in dollars per share)</t>
  </si>
  <si>
    <t>CONSOLIDATED STATEMENTS OF COMPREHENSIVE INCOME (LOSS) (Unaudited) - USD ($) $ in Thousands</t>
  </si>
  <si>
    <t>Net income (loss):</t>
  </si>
  <si>
    <t>OCI, net of tax:</t>
  </si>
  <si>
    <t>Foreign currency translation adjustment</t>
  </si>
  <si>
    <t>Pension plans and other postretirement benefits</t>
  </si>
  <si>
    <t>Unrecognized gain (loss) on derivatives:</t>
  </si>
  <si>
    <t>Net change from periodic revaluation</t>
  </si>
  <si>
    <t>Net amount reclassified to earnings</t>
  </si>
  <si>
    <t>Net change in unrecognized gain (loss) on derivatives</t>
  </si>
  <si>
    <t>OCI, net of tax</t>
  </si>
  <si>
    <t>Comprehensive (loss) income</t>
  </si>
  <si>
    <t>Noncontrolling Interest</t>
  </si>
  <si>
    <t>Matthews</t>
  </si>
  <si>
    <t>CONSOLIDATED STATEMENTS OF SHAREHOLDERS' EQUITY (Unaudited) - USD ($) $ in Thousands</t>
  </si>
  <si>
    <t>Total</t>
  </si>
  <si>
    <t>Common Stock</t>
  </si>
  <si>
    <t>Additional Paid-in Capital</t>
  </si>
  <si>
    <t>Retained Earnings</t>
  </si>
  <si>
    <t>Accumulated Other Comprehensive (Loss) Income</t>
  </si>
  <si>
    <t>Treasury Stock</t>
  </si>
  <si>
    <t>Non- controlling interests</t>
  </si>
  <si>
    <t>Balance at Sep. 30, 2015</t>
  </si>
  <si>
    <t>Increase (Decrease) in Stockholders' Equity [Roll Forward]</t>
  </si>
  <si>
    <t>Minimum pension liability</t>
  </si>
  <si>
    <t>Translation adjustment</t>
  </si>
  <si>
    <t>Fair value of derivatives</t>
  </si>
  <si>
    <t>Stock-based compensation</t>
  </si>
  <si>
    <t>Purchase of treasury stock</t>
  </si>
  <si>
    <t>Issuance of treasury stock</t>
  </si>
  <si>
    <t>Cancellations of treasury stock</t>
  </si>
  <si>
    <t>Dividends</t>
  </si>
  <si>
    <t>Transactions with noncontrolling interests</t>
  </si>
  <si>
    <t>Balance at Jun. 30, 2016</t>
  </si>
  <si>
    <t>Balance at Sep. 30, 2016</t>
  </si>
  <si>
    <t>Balance at Jun. 30, 2017</t>
  </si>
  <si>
    <t>CONSOLIDATED STATEMENTS OF SHAREHOLDERS' EQUITY (Unaudited) (Parenthetical) - $ / shares</t>
  </si>
  <si>
    <t>Statement of Stockholders' Equity [Abstract]</t>
  </si>
  <si>
    <t>Purchase of treasury stock, shares (in shares)</t>
  </si>
  <si>
    <t>Issuance of treasury stock, shares (in shares)</t>
  </si>
  <si>
    <t>Cancellations of treasury stock (in shares)</t>
  </si>
  <si>
    <t>Dividends,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Change in deferred taxes</t>
  </si>
  <si>
    <t>Gain on sale of assets</t>
  </si>
  <si>
    <t>Unrealized gain on investments</t>
  </si>
  <si>
    <t>Changes in working capital items</t>
  </si>
  <si>
    <t>Increase in other assets</t>
  </si>
  <si>
    <t>Decrease in other liabilities</t>
  </si>
  <si>
    <t>Increase in pension and postretirement benefits</t>
  </si>
  <si>
    <t>Other operating activities, net</t>
  </si>
  <si>
    <t>Net cash provided by operating activities</t>
  </si>
  <si>
    <t>Cash flows from investing activities:</t>
  </si>
  <si>
    <t>Capital expenditures</t>
  </si>
  <si>
    <t>Acquisitions, net of cash acquired</t>
  </si>
  <si>
    <t>Proceeds from sale of assets</t>
  </si>
  <si>
    <t>Other investing activities, net</t>
  </si>
  <si>
    <t>Net cash used in investing activities</t>
  </si>
  <si>
    <t>Cash flows from financing activities:</t>
  </si>
  <si>
    <t>Proceeds from long-term debt</t>
  </si>
  <si>
    <t>Payments on long-term debt</t>
  </si>
  <si>
    <t>Proceeds from the exercise of stock options</t>
  </si>
  <si>
    <t>Purchases of treasury stock</t>
  </si>
  <si>
    <t>Other financing activities</t>
  </si>
  <si>
    <t>Net cash provided by (used in) financing activities</t>
  </si>
  <si>
    <t>Effect of exchange rate changes on cash</t>
  </si>
  <si>
    <t>Net change in cash and cash equivalents</t>
  </si>
  <si>
    <t>Nature of Operations</t>
  </si>
  <si>
    <t>Nature of Operations [Abstract]</t>
  </si>
  <si>
    <t>Nature of Operations Matthews International Corporation ("Matthews" or the "Company"), founded in 1850 and incorporated in Pennsylvania in 1902, is a global provider of brand solutions, memorialization products and industrial technologies. Brand solutions include brand development, deployment and delivery (consisting of brand management, printing plates and cylinders, pre-media services and imaging services for consumer packaged goods and retail customers, merchandising display systems, and marketing and design services). Memorialization products consist primarily of bronze and granite memorials and other memorialization products, caskets and cremation equipment primarily for the cemetery and funeral home industries. Industrial technologies include marking and coding equipment and related consumables, industrial automation products and order fulfillment systems for identifying, tracking, picking and conveying consumer and industrial products. The Company has facilities in the United States, Europe, Asia, Canada, Australia, and Central and South America.</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nine months ended June 30, 2017 are not necessarily indicative of the results that may be expected for the fiscal year ending September 30, 2017 . For further information, refer to the consolidated financial statements and footnotes thereto included in the Company's Annual Report on Form 10‑K for the year ended September 30, 2016 . The consolidated financial statements include all domestic and foreign subsidiaries in which the Company maintains an ownership interest and has operating control.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ssued In May 2017, the Financial Accounting Standards Board ("FASB") issued Accounting Standards Update ("ASU") 2017-09, Compensation-Stock Compensation (Topic 718) , which provides new guidance intended to clarify and reduce complexities in applying stock compensation guidance to a change to the terms or conditions of share-based payment awards. This ASU is effective for the Company beginning in fiscal year 2019. The Company is in the process of assessing the impact this ASU will have on it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This ASU is effective for the Company beginning in fiscal year 2019. The adoption of this ASU is not expected to have a material impact on the Company's consolidated financial statements. In January 2017, the FASB issued ASU No. 2017-04, Intangibles - Goodwill and Other (Topic 350), Simplifying the Test for Goodwill Impairment , which provides new guidance intended to simplify the subsequent measurement of goodwill and removing Step 2 from the goodwill impairment process. This ASU is effective for the Company beginning in fiscal year 2021, and does allow for early adoption. The adoption of this ASU is not expected to have a material impact on the Company's consolidated financial statements. Note 2. Basis of Presentation (continued) In January 2017, the FASB issued ASU No. 2017-01, Business Combinations (Topic 805), Clarifying the Definition of a Business , which provides new guidance intended to make the definition of a business more operable and allow for more consistency in application. This ASU is effective for the Company beginning in interim periods starting in fiscal year 2019. The adoption of this ASU is not expected to have a material impact on the Company's consolidated financial statements.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is ASU is effective for the Company beginning in interim periods starting in fiscal year 2019, and early adoption is permitted. The Company is in the process of assessing the impact this ASU will have on its consolidated financial statements. In March 2016, the FASB issued ASU No. 2016-09, Compensation - Stock Compensation (Topic 815): Improvements to Employees Share-Based Payment Accounting , which provides new guidance intended to simplify the accounting surrounding share-based compensation. This ASU is effective for the Company beginning in interim periods starting in fiscal year 2018. The Company is in the process of assessing the impact this ASU will have on it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The implementation of this standard will require application of the new guidance at the beginning of the earliest comparative period presented, once adopted. This ASU is effective for the Company beginning in interim periods starting in fiscal year 2020, and does allow for early adoption. The Company is in the process of assessing the impact this ASU will have on it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This ASU is effective for the Company beginning in interim periods starting in fiscal year 2019. The adoption of this ASU is not expected to have a material impact on the Company's consolidated financial statements.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8 fiscal year, and will replace the current inventory valuation guidance that requires the use of a lower of cost or market framework. The adoption of this ASU is not expected to have a material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the FASB issued four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nd ASU 2016-20, Technical Corrections and Improvements to Topic 606, Revenue from Contracts with Customers . These ASUs do not change the core principles in the revenue recognition guidance outlined above. ASU No. 2014-09 and the related ASUs referenced above are effective for Matthews beginning October 1, 2018. The Company is in the process of assessing the impact these ASUs will have on its consolidated financial statements. Adopted In June 2014, the FASB issued ASU No. 2014-12, Compensation - Stock Compensation (Topic 718), which provides new guidance intended to clarify the diverse accounting treatment for certain share-based payments. Share-based payments with performance targets that could be achieved after the requisite service period should be treated as performance conditions under the existing guidance in ASC Topic 718. The adoption of this ASU in the first quarter ended December 31, 2016 had no impact on the Company's consolidated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The fair values of the Company's assets and liabilities measured on a recurring basis are categorized as follows: June 30, 2017 September 30, 2016 Level 1 Level 2 Level 3 Total Level 1 Level 2 Level 3 Total Assets: Derivatives (1) $ — $ 3,641 $ — $ 3,641 $ — $ 193 $ — $ 193 Equity and fixed income mutual funds — 21,031 — 21,031 — 19,790 — 19,790 Other investments — 5,631 — 5,631 — 5,127 — 5,127 Total assets at fair value $ — $ 30,303 $ — $ 30,303 $ — $ 25,110 $ — $ 25,110 Liabilities: Derivatives (1) $ — $ 89 $ — $ 89 $ — $ 6,027 $ — $ 6,027 Total liabilities at fair value $ — $ 89 $ — $ 89 $ — $ 6,027 $ — $ 6,027 (1) Interest rate swaps are valued based on observable market swap rates and are classified within Level 2 of the fair value hierarchy.</t>
  </si>
  <si>
    <t>Inventory Disclosure [Abstract]</t>
  </si>
  <si>
    <t>Inventories Inventories consisted of the following: June 30, 2017 September 30, 2016 Raw materials $ 33,418 $ 29,597 Work in process 63,227 54,357 Finished goods 83,228 78,518 $ 179,873 $ 162,472</t>
  </si>
  <si>
    <t>Debt</t>
  </si>
  <si>
    <t>Debt Disclosure [Abstract]</t>
  </si>
  <si>
    <t>Debt The Company has a domestic credit facility with a syndicate of financial institutions that includes a $900,000 senior secured revolving credit facility and a $250,000 senior secured amortizing term loan. The term loan requires scheduled principal payments of 5.0% of the outstanding principal in year one, 7.5% in year two, and 10.0% in years three through five, payable in quarterly installments. The balance of the revolving credit facility and the term loan are due on the maturity date of April 26, 2021 . Borrowings under both the revolving credit facility and the term loan bear interest at LIBOR plus a factor ranging from 0.75% to 2.00% ( 1.75% at June 30, 2017 ) based on the Company's leverage ratio. The leverage ratio is defined as net indebtedness divided by adjusted EBITDA (earnings before interest, taxes, depreciation and amortization). The Company is required to pay an annual commitment fee ranging from 0.15% to 0.25% (based on the Company's leverage ratio) of the unused portion of the revolving credit facility. The domestic credit facility requires the Company to maintain certain leverage and interest coverage ratios. A portion of the facility (not to exceed $35,000 ) is available for the issuance of trade and standby letters of credit. Outstanding borrowings on the revolving credit facility at June 30, 2017 and September 30, 2016 were $545,000 and $608,000 , respectively. Outstanding borrowings on the term loan at June 30, 2017 and September 30, 2016 were $237,144 and $246,449 , respectively. The weighted-average interest rate on outstanding borrowings for the domestic credit facility at June 30, 2017 and June 30, 2016 was 2.89% and 2.55% , respectively. During the third quarter of fiscal 2017, the Company entered into a two -year $115,000 accounts receivable securitization facility (the "Securitization Facility") with certain financial institutions.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 The Company is required to pay an annual commitment fee ranging from 0.25% to 0.35% of the unused portion of the Securitization Facility. The company had $102,900 in outstanding borrowings under the Securitization Facility as of June 30, 2017 . At June 30, 2017 , the interest rate on borrowings under this facility was 1.97% . The following table presents information related to interest rate contracts entered into by the Company and designated as cash flow hedges: June 30, 2017 September 30, 2016 Pay fixed swaps - notional amount $ 393,750 $ 403,125 Net unrealized gain (loss) $ 3,552 $ (5,834 ) Weighted-average maturity period (years) 3.4 3.9 Weighted-average received rate 1.22 % 0.53 % Weighted-average pay rate 1.30 % 1.26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gain, net of unrealized losses, of $3,552 ( $2,167 after tax) at June 30, 2017 and an unrealized loss, net of unrealized gains, of $5,834 ( $3,559 after tax) at September 30, 2016 . The net unrealized gain/loss is included in shareholders' equity as part of accumulated other comprehensive income ("AOCI"). Assuming market rates remain constant with the rates at June 30, 2017 , a gain (net of tax) of approximately $564 included in AOCI is expected to be recognized in earnings over the next twelve months. Note 5. Debt (continued) At June 30, 2017 and September 30, 2016 , the interest rate swap contracts were reflected in the Consolidated Balance Sheets as follows: Derivatives June 30, 2017 September 30, 2016 Current assets: Other current assets $ 948 $ 43 Long-term assets: Other assets 2,693 150 Current liabilities: Other current liabilities (25 ) (1,529 ) Long-term liabilities: Other liabilities (64 ) (4,498 ) Total derivatives $ 3,552 $ (5,834 ) The gains (losses) recognized on derivatives were as follows: Derivatives in Cash Flow Hedging Relationships Location of Gain (Loss) Recognized in Income on Derivative Amount of Gain (Loss) Recognized in Income on Derivatives Amount of Gain (Loss) Recognized in Income on Derivatives Three Months Ended Nine Months Ended 2017 2016 2017 2016 Interest rate swaps Interest expense $ 306 $ (848 ) $ 1,616 $ (2,424 ) The Company recognized the following gains (losses) in AOCI: Derivatives in Cash Flow Hedging Relationships Amount of Gain (Loss) Recognized in AOCI on Derivatives Location of Gain (Loss) Reclassified From AOCI into Income (Effective Portion*) Amount of Gain (Loss) Reclassified from AOCI into Income (Effective Portion*) June 30, 2017 June 30, 2016 June 30, 2017 June 30, 2016 Interest rate swaps $ 6,712 $ (4,292 ) Interest expense $ 986 $ (1,479 ) *There is no ineffective portion or amount excluded from effectiveness testing. The Company, through certain of its European subsidiaries, has a credit facility with a European bank. The maximum amount of borrowing available under this facility is €35.0 million ( $39,979 ). Outstanding borrowings under the credit facility totaled €18.6 million ( $21,292 ) at June 30, 2017 . There were no outstanding borrowings under the credit facility at September 30, 2016 . The weighted-average interest rate on outstanding borrowings under this facility at June 30, 2017 and 2016 was 1.75% . In November 2016, the Company’s German subsidiary, Matthews Europe GmbH &amp; Co. KG, issued €15.0 million ( $17,134 at June 30, 2017 ) of senior unsecured notes with European banks. The notes are guaranteed by Matthews International Corporation and mature in November 2019. A portion of the notes ( €5.0 million ) have a fixed interest rate of 1.40% , and the remainder bear interest at Euro LIBOR plus 1.40% . The weighted-average interest rate on the notes at June 30, 2017 was 1.40% . The Company, through its Italian subsidiary, Matthews International S.p.A., has several loans with various Italian banks. Outstanding borrowings on these loans totaled €2.8 million ( $3,193 ) and €3.2 million ( $3,538 ) at June 30, 2017 and September 30, 2016 , respectively. Matthews International S.p.A. also has multiple lines of credit totaling €11.3 million ( $12,942 ) with the same Italian banks. Outstanding borrowings on these lines were €5.2 million ( $5,929 ) and €5.2 million ( $5,801 ) at June 30, 2017 and September 30, 2016 , respectively. The weighted-average interest rate on outstanding Matthews International S.p.A. borrowings at June 30, 2017 and 2016 was 2.55% and 3.44% , respectively. Note 5. Debt (continued) Other debt totaled $3,829 and $4,579 at June 30, 2017 and September 30, 2016 , respectively. The weighted-average interest rate on these outstanding borrowings was 2.25% and 5.71% at June 30, 2017 and 2016 , respectively. In September 2014, a demand was filed by a customer seeking to draw upon a letter of credit issued by the Company of £8,570,000 ( $11,142 at June 30, 2017 ) with respect to a performance guarantee on a project in Saudi Arabia. Management assessed the customer's demand to be without merit and initiated an action with the court in the United Kingdom (the "Court"). Pursuant to this action, an order was issued by the Court in January 2015 requiring that, upon receipt by the customer, the funds were to be remitted by the customer to the Court pending resolution of the dispute between the parties. As a result, the Company made payment on the draw to the financial institution for the letter of credit and the funds were ultimately received by the customer. The customer did not remit the funds to the Court as ordered. On June 14, 2016, the Court ruled completely in favor of Matthews following a trial on the merits. However, as the customer has neither yet remitted the funds nor complied with the final, un-appealed orders of the Court, it is possible the resolution of this matter could have an unfavorable financial impact on Matthews’ results of operations. If non-compliance with the Court orders continues for the remainder of this fiscal year, the Company will reassess collectability related to this matter. As of June 30, 2017 and September 30, 2016 , the Company has presented the funded letter of credit within other current assets on the Consolidated Balance Sheet. As of June 30, 2017 and September 30, 2016 , the fair value of the Company's long-term debt, including current maturities, approximated the carrying value included in the Consolidated Balance Sheet.</t>
  </si>
  <si>
    <t>Share-Based Payments</t>
  </si>
  <si>
    <t>Disclosure of Compensation Related Costs, Share-based Payments [Abstract]</t>
  </si>
  <si>
    <t>Share-Based Payments The Company maintains an equity incentive plan (the "2012 Equity Incentive Plan") that provides for grants of stock options, restricted shares, stock-based performance units and certain other types of stock-based awards. The Company also maintains an equity incentive plan (the "2007 Equity Incentive Plan") and a stock incentive plan (the "1992 Incentive Stock Plan") that previously provided for grants of stock options, restricted shares and certain other types of stock-based awards. Under the 2012 Equity Incentive Plan, which has a ten -year term, the maximum number of shares available for grants or awards is an aggregate of 2,500,000 . There will be no further grants under the 2007 Equity Incentive Plan or the 1992 Incentive Stock Plan. At June 30, 2017 , there were 589,238 shares reserved for future issuance under the 2012 Equity Incentive Plan. All plans are administered by the Compensation Committee of the Board of Directors. The option price for each stock option granted under any of the plans may not be less than the fair market value of the Company's Class A Common Stock on the date of grant. As of June 30, 2017 , there were no stock options outstanding. With respect to outstanding restricted share grants, for grants made prior to fiscal 2013, generally one-half of the shares vested on the third anniversary of the grant, with the remaining one-half of the shares vesting in one-third increments upon attainment of pre-defined levels of appreciation in the market value of the Company's Class A Common Stock. For grants made in and after fiscal 2013,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or five years from the date of grant, upon employment termination, or within specified time limits following voluntary employment termination (with the consent of the Company), retirement or death. The Company issues restricted shares from treasury shares. For the three-month periods ended June 30, 2017 and 2016 , stock-based compensation cost totaled $2,837 and $2,673 , respectively. For the nine -month periods ended June 30, 2017 and 2016 , stock-based compensation cost totaled $11,854 and $7,940 , respectively. The nine -month period ended June 30, 2017 included $3,337 of stock-based compensation cost that was recognized at the time of grant for retirement-eligible employees. The associated future income tax benefit recognized was $1,106 and $1,042 for the three-month periods ended June 30, 2017 and 2016 , respectively, and $4,623 and $3,097 for the nine -month periods ended June 30, 2017 and 2016 , respectively. Note 6. Share-Based Payments (continued) There were no stock options exercised during the three-month period ended June 30, 2017 . For the three-month period ended June 30, 2016, the amount of cash received from the exercise of stock options was $3,383 . For the nine -month periods ended June 30, 2017 and 2016 , the amount of cash received from the exercise of stock options was $14 and $5,181 , respectively. In connection with these exercises, the tax benefits realized by the Company were $3 and $747 for the nine -month periods ended June 30, 2017 and 2016 , respectively. The transactions for restricted stock for the nine months ended June 30, 2017 were as follows: Shares Weighted- average grant-date fair value Non-vested at September 30, 2016 522,710 $ 45.10 Granted 216,655 66.61 Vested (186,367 ) 47.29 Expired or forfeited (6,950 ) 50.29 Non-vested at June 30, 2017 546,048 $ 52.82 As of June 30, 2017 , the total unrecognized compensation cost related to unvested restricted stock was $9,708 and is expected to be recognized over a weighted average period of 1.5 years. The transactions for shares under options for the nine months ended June 30, 2017 were as follows: Shares Weighted- average exercise price Weighted- average remaining contractual term Aggregate intrinsic value Outstanding, September 30, 2016 77,733 $ 40.56 Exercised (333 ) 40.56 Expired or forfeited (77,400 ) 40.56 Outstanding, June 30, 2017 — — — $ — Exercisable, June 30, 2017 — $ — — $ — No options vested during the three-month and nine -month periods ended June 30, 2017 and 2016 , respectively. The intrinsic value of options (which is the amount by which the stock price exceeded the exercise price of the options on the date of exercise) exercised during the nine -month periods ended June 30, 2017 and 2016 was $9 and $2,087 , respectively. The transactions for non-vested options for the nine -months ended June 30, 2017 were as follows: Weighted-average grant-date Shares fair value Non-vested at September 30, 2016 77,400 $ 12.29 Expired or forfeited (77,400 ) 12.29 Non-vested at June 30, 2017 — $ — Note 6. Share-Based Payments (continued) The fair value of each restricted stock grant is estimated on the date of grant using a binomial lattice valuation model. The following table indicates the assumptions used in estimating the fair value of restricted stock granted during the nine -month periods ended June 30, 2017 and 2016 . Nine Months Ended 2017 2016 Expected volatility 20.2 % 20.7 % Dividend yield 1.1 % 1.0 % Average risk-free interest rate 1.7 % 1.7 % Average expected term (years) 2.1 2.1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s ended September 30, 2017 , 2016 and 2015 represents an estimate of the average period of time for restricted shares to vest. The option characteristics for each grant are considered separately for valuation purposes. The Company maintains the 1994 Director Fee Plan and the Amended and Restated 2014 Director Fee Plan (collectively, the "Director Fee Plans"). There will be no further fees or share-based awards granted under the 1994 Director Fee Plan. Under the Amended and Restated 2014 Director Fee Plan, non-employee directors (except for the Chairman of the Board) each receive, as an annual retainer fee for fiscal 2017 , either cash or shares of the Company's Class A Common Stock with a value equal to $75 . The annual retainer fee for fiscal 2017 paid to a non-employee Chairman of the Board is $175 . Where the annual retainer fee is provided in shares, each director may elect to be paid these shares on a current basis or have such shares credited to a deferred stock account as phantom stock, with such shares to be paid to the director subsequent to leaving the Board. The value of deferred shares is recorded in other liabilities. A total of 16,100 shares had been deferred under the Director Fee Plans as of June 30, 2017 . Additionally, non-employee directors each receive an annual stock-based grant (non-statutory stock options, stock appreciation rights and/or restricted shares) with a value of $125 for fiscal 2017 . A total of 22,300 stock options have been granted under the Director Fee Plans. At June 30, 2017 , there were no options outstanding. Additionally, 161,724 shares of restricted stock have been granted under the Director Fee Plans, 58,574 of which were issued under the Amended and Restated 2014 Director Fee Plan. 25,157 share of restricted stock are unvested at June 30, 2017 . A total of 150,000 shares have been authorized to be issued under the Amended and Restated 2014 Director Fee Plan.</t>
  </si>
  <si>
    <t>Earnings Per Share Attributable to Matthews' Shareholders</t>
  </si>
  <si>
    <t>Earnings Per Share [Abstract]</t>
  </si>
  <si>
    <t>Earnings Per Share Attributable to Matthews' Shareholders The information used to compute earnings per share attributable to Matthews' common shareholders was as follows: Three Months Ended Nine Months Ended 2017 2016 2017 2016 Net income attributable to Matthews shareholders $ 29,485 $ 23,915 $ 53,493 $ 42,886 Weighted-average shares outstanding (in thousands): Basic shares 32,255 32,542 32,248 32,795 Effect of dilutive securities 317 207 348 254 Diluted shares 32,572 32,749 32,596 33,049 Anti-dilutive securities excluded from the dilution calculation were insignificant for the three and nine months ended June 30, 2017 and 2016 .</t>
  </si>
  <si>
    <t>Pension and Other Postretirement Benefit Plans</t>
  </si>
  <si>
    <t>Retirement Benefits [Abstract]</t>
  </si>
  <si>
    <t>Pension and Other Postretirement Benefit Plans The Company provides defined benefit pension and other postretirement plans to certain employees. Net periodic pension and other postretirement benefit cost for the plans included the following: Three months ended June 30, Pension Other Postretirement 2017 2016 2017 2016 Service cost $ 2,138 $ 1,813 $ 98 $ 101 Interest cost 1,841 2,406 157 211 Expected return on plan assets (2,312 ) (2,407 ) — — Amortization: Prior service cost (45 ) (46 ) (49 ) (49 ) Net actuarial loss 2,509 1,866 — — Net benefit cost $ 4,131 $ 3,632 $ 206 $ 263 Nine months ended June 30, Pension Other Postretirement 2017 2016 2017 2016 Service cost $ 6,414 $ 5,439 $ 294 $ 303 Interest cost 5,523 7,218 471 633 Expected return on plan assets (6,936 ) (7,221 ) — — Amortization: Prior service cost (135 ) (138 ) (147 ) (147 ) Net actuarial loss 7,527 5,598 — — Net benefit cost $ 12,393 $ 10,896 $ 618 $ 789 On September 30, 2016, the Company changed the method used to estimate the service and interest components of net periodic benefit cost for its pensions. Historically, the Company estimated these service and interest cost components utilizing a single weighted-average discount rate derived from the yield curve used to measure the benefit obligation at the beginning of the period. Matthews has elected to utilize a full yield curve approach in the estimation of these components by applying the specific spot rates along the yield curve used in the determination of the benefit obligation to the relevant projected cash flows. This change is being made to provide a more precise measurement of service and interest costs by improving the correlation between projected benefit cash flows to the corresponding spot yield curve rates. This change does not affect the measurement of the total benefit obligations. The Company has accounted for this change as a change in accounting estimate that is inseparable from a change in accounting principle and accordingly, is recognizing its effects prospectively beginning in fiscal 2017 . The impact of this change was not material for the three and nine months ended June 30, 2017 . Note 8. Pension and Other Postretirement Benefit Plans (continued) Benefit payments under the Company's principal retirement plan are made from plan assets, while benefit payments under the postretirement benefit plan are made from the Company's operating funds. Under IRS regulations, the Company was required to make contributions of $5,110 to its principal retirement plan in fiscal year 2017 , which the Company has fully contributed in the third quarter. The Company is not required to make any additional significant contributions to its principal retirement plan for the remainder of fiscal 2017. Contributions made and anticipated for fiscal year 2017 are as follows: Contributions Pension Other Postretirement Contributions during the nine months ended June 30, 2017: Principal retirement plan $ 5,110 $ — Supplemental retirement plan 543 — Other postretirement plan — 552 Additional contributions expected in fiscal 2017: Principal retirement plan $ — $ — Supplemental retirement plan 217 — Other postretirement plan — 596</t>
  </si>
  <si>
    <t>Accumulated Other Comprehensive Income</t>
  </si>
  <si>
    <t>Accumulated Other Comprehensive Income (Loss), Net of Tax [Abstract]</t>
  </si>
  <si>
    <t>Accumulated Other Comprehensive Income The changes in AOCI by component, net of tax, for the three-month periods ended June 30, 2017 and 2016 were as follows: Post-retirement benefit plans Currency translation adjustment Derivatives Total Attributable to Matthews: Balance, March 31, 2017 $ (53,052 ) $ (149,493 ) $ 2,707 $ (199,838 ) OCI before reclassification — 32,261 (353 ) 31,908 Amounts reclassified from AOCI (a) 1,422 — (b) (187 ) 1,235 Net current-period OCI 1,422 32,261 (540 ) 33,143 Balance, June 30, 2017 $ (51,630 ) $ (117,232 ) $ 2,167 $ (166,695 ) Attributable to noncontrolling interest: Balance, March 31, 2017 — $ 345 — $ 345 OCI before reclassification — 121 — 121 Net current-period OCI — 121 — 121 Balance, June 30, 2017 — $ 466 — $ 466 Post-retirement benefit plans Currency translation adjustment Derivatives Total Attributable to Matthews: Balance, March 31, 2016 $ (41,314 ) $ (99,261 ) $ (3,505 ) $ (144,080 ) OCI before reclassification — (23,692 ) (2,074 ) (25,766 ) Amounts reclassified from AOCI (a) 1,098 — (b) 518 1,616 Net current-period OCI 1,098 (23,692 ) (1,556 ) (24,150 ) Balance, June 30, 2016 $ (40,216 ) $ (122,953 ) $ (5,061 ) $ (168,230 ) Attributable to noncontrolling interest: Balance, March 31, 2016 — $ 312 — $ 312 OCI before reclassification — (57 ) — (57 ) Net current-period OCI — (57 ) — (57 ) Balance, June 30, 2016 — $ 255 — $ 255 (a) Amounts were included in net periodic benefit cost for pension and other postretirement benefit plans (see Note 8). (b) Amounts were included in interest expense in the periods the hedged item affected earnings (see Note 5). Note 9. Accumulated Other Comprehensive Income (continued) The changes in AOCI by component, net of tax, for the nine -month periods ended June 30, 2017 and 2016 were as follows: Post-retirement benefit plans Currency translation adjustment Derivatives Total Attributable to Matthews: Balance, September 30, 2016 $ (56,050 ) $ (122,259 ) $ (3,559 ) $ (181,868 ) OCI before reclassification — 5,027 6,712 11,739 Amounts reclassified from AOCI (a) 4,420 — (b) (986 ) 3,434 Net current-period OCI 4,420 5,027 5,726 15,173 Balance, June 30, 2017 $ (51,630 ) $ (117,232 ) $ 2,167 $ (166,695 ) Attributable to noncontrolling interest: Balance, September 30, 2016 — $ 277 — $ 277 OCI before reclassification — 189 — 189 Net current-period OCI — 189 — 189 Balance, June 30, 2017 — $ 466 — $ 466 Post-retirement benefit plans Currency translation adjustment Derivatives Total Attributable to Matthews: Balance, September 30, 2015 $ (43,474 ) $ (104,604 ) $ (2,248 ) $ (150,326 ) OCI before reclassification — (18,349 ) (4,292 ) (22,641 ) Amounts reclassified from AOCI (a) 3,258 — (b) 1,479 4,737 Net current-period OCI 3,258 (18,349 ) (2,813 ) (17,904 ) Balance, June 30, 2016 $ (40,216 ) $ (122,953 ) $ (5,061 ) $ (168,230 ) Attributable to noncontrolling interest: Balance, September 30, 2015 — $ 366 — $ 366 OCI before reclassification — (111 ) — (111 ) Net current-period OCI — (111 ) — (111 ) Balance, June 30, 2016 — $ 255 — $ 255 (a) Amounts were included in net periodic benefit cost for pension and other postretirement benefit plans (see Note 8). (b) Amounts were included in interest expense in the periods the hedged item affected earnings (see Note 5). Note 9. Accumulated Other Comprehensive Income (continued) Reclassifications out of AOCI for the three and nine -month periods ended June 30, 2017 were as follows: Amount reclassified from AOCI Details about AOCI Components Three Months Ended June 30, 2017 Nine Months Ended June 30, 2017 Affected line item in the Statement of income Postretirement benefit plans Prior service (cost) credit $ 94 (a) $ 282 Actuarial losses (2,509 ) (a) (7,527 ) (2,415 ) (b) (7,245 ) Income before income tax (993 ) (2,825 ) Income taxes $ (1,422 ) $ (4,420 ) Net income Derivatives Interest rate swap contracts $ 306 $ 1,616 Interest expense 306 (b) 1,616 Income before income tax 119 630 Income taxes $ 187 $ 986 Net income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 Reclassifications out of AOCI for the three and nine -month periods ended June 30, 2016 were as follows: Amount reclassified from AOCI Details about AOCI Components Three Months Ended Nine Months Ended Affected line item in the Statement of income Postretirement benefit plans Prior service (cost) credit $ 95 (a) $ 285 Actuarial losses (1,866 ) (a) (5,598 ) (1,771 ) (b) (5,313 ) Income before income tax (673 ) (2,055 ) Income taxes $ (1,098 ) $ (3,258 ) Net income Derivatives Interest rate swap contracts $ (848 ) $ (2,424 ) Interest expense (848 ) (b) (2,424 ) Income before income tax (330 ) (945 ) Income taxes $ (518 ) $ (1,479 ) Net income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t>
  </si>
  <si>
    <t>Income Taxes</t>
  </si>
  <si>
    <t>Income Tax Disclosure [Abstract]</t>
  </si>
  <si>
    <t>Income Taxes Income tax provisions for the Company's interim periods are based on the effective income tax rate expected to be applicable for the full year. The Company's effective tax rate for the nine months ended June 30, 2017 was 25.9% , compared to 31.2% for the nine months ended June 30, 2016 . Fiscal 2017 reflects the benefits from organizational structure changes, primarily initiated in connection with acquisition integration, and the impact of other tax benefits specific to the current period. The difference between the Company's fiscal 2017 third quarter effective tax rate and the Federal statutory rate of 35.0% primarily reflected lower foreign income taxes and discrete tax benefits, offset by the impact of state taxes. The Company had unrecognized tax benefits (excluding penalties and interest) of $7,848 and $13,820 on June 30, 2017 and September 30, 2016 , respectively. The amount of unrecognized tax benefits that, if recognized, would impact the effective tax rate were $6,858 and $6,663 at June 30, 2017 and September 30, 2016 , respectively. The Company classifies interest and penalties on tax uncertainties as a component of the provision for income taxes. Total penalties and interest accrued were $2,397 and $2,088 at June 30, 2017 and September 30, 2016 , respectively. These accruals may potentially be applicable in the event of an unfavorable outcome of uncertain tax positions. The Company is currently under examination in several tax jurisdictions and remains subject to examination until the statute of limitations expires for those tax jurisdictions. As of June 30, 2017 , the tax years that remain subject to examination by major jurisdiction generally are: United States – Federal 2013 and forward United States – State 2012 and forward Canada 2013 and forward Germany 2009 and forward United Kingdom 2014 and forward Australia 2012 and forward Singapore 2012 and forward</t>
  </si>
  <si>
    <t>Segment Information</t>
  </si>
  <si>
    <t>Segment Reporting [Abstract]</t>
  </si>
  <si>
    <t>Segment Information The Company manages its businesses under three segments: SGK Brand Solutions, Memorialization and Industrial Technologies. The SGK Brand Solutions segment includes brand development, deployment and delivery (consisting of brand management, printing plates and cylinders, pre-media services and imaging services for consumer packaged goods and retail customers, merchandising display systems, and marketing and design services). The Memorialization segment consists primarily of bronze and granite memorials and other memorialization products, caskets and cremation equipment primarily for the cemetery and funeral home industries. The Industrial Technologies segment includes marking and coding equipment and related consumables, industrial automation products and order fulfillment systems for identifying, tracking, picking and conveying consumer and industrial products. Management evaluates segment performance based on operating profit (before income taxes) and does not allocate non-operating items such as investment income, interest expense, other income (deductions), net and noncontrolling interest amongst the segments. Note 11. Segment Information (continued) Information about the Company's segments is as follows: Three Months Ended Nine Months Ended 2017 2016 2017 2016 Sales: SGK Brand Solutions $ 200,606 $ 199,633 $ 566,527 $ 562,308 Memorialization 155,837 152,815 463,567 457,802 Industrial Technologies 33,187 29,613 89,450 83,359 $ 389,630 $ 382,061 $ 1,119,544 $ 1,103,469 Operating profit: SGK Brand Solutions $ 11,390 $ 17,853 $ 19,941 $ 26,108 Memorialization 23,454 20,900 60,759 48,059 Industrial Technologies 1,942 1,917 1,977 4,976 $ 36,786 $ 40,670 $ 82,677 $ 79,143</t>
  </si>
  <si>
    <t>Acquisitions</t>
  </si>
  <si>
    <t>Business Combinations [Abstract]</t>
  </si>
  <si>
    <t>Acquisitions On March 1, 2017, the Company acquired GJ Creative Limited ("Equator") for £30.5 million ( $37,596 ) (net of cash acquired). Equator provides design expertise capable of taking brands from creation to shelf under one roof, and is included in the Company's SGK Brand Solutions segment. The preliminary purchase price allocation related to the Equator acquisition is not finalized as of June 30, 2017 , and is subject to changes as the Company obtains additional information related to working capital items, fixed assets, intangible assets, and other assets and liabilities. On February 28, 2017, the Company acquired certain net assets of RAF Technology, Inc. ("RAF") for $8,746 (net of cash acquired, subject to a working capital true-up). RAF is a global leader in pattern and optical character recognition software, and is included in the Company's Industrial Technologies segment. The preliminary purchase price allocation related to the RAF acquisition is not finalized as of June 30, 2017 , and is subject to changes as the Company obtains additional information related to working capital items, intangible assets and other assets and liabilities. On January 13, 2017, the Company acquired VCG (Holdings) Limited ("VCG") for £8.8 million ( $10,695 ) (net of cash acquired). VCG is a leading graphics, plate-making, and creative design company and is included in the Company's SGK Brand Solutions segment. The preliminary purchase price allocation related to the VCG acquisition is not finalized as of June 30, 2017 , and is subject to change as the Company obtains additional information related to working capital items, fixed assets, intangible assets, and other assets and liabilities. On January 3, 2017, the Company acquired A. + E. Ungricht GmbH + Co KG ("Ungricht") for €22.7 million ( $23,736 ) (net of cash acquired, subject to a working capital true-up). Ungricht is a leading European provider of pre-press services and gravure printing forms, located in Germany, and is included in the Company's SGK Brand Solutions segment. The preliminary purchase price allocation related to the Ungricht acquisition is not finalized as of June 30, 2017 , and is subject to change as the Company obtains additional information related to working capital items, fixed assets, intangible assets, and other assets and liabilities. On November 30, 2016, the Company acquired Guidance Automation Limited ("Guidance") for £8.0 million ( $9,974 ) (net of cash acquired). Guidance provides technological solutions for autonomous warehouse vehicles and is included in the Company's Industrial Technologies segment. The preliminary purchase price allocation related to the Guidance acquisition is not finalized as of June 30, 2017 , and is subject to change as the Company obtains additional information related to working capital items, fixed assets, intangible assets, and other assets and liabilities. On February 1, 2016, the Company acquired certain net assets of Digital Design, Inc. ("DDI") for $8,773 (net of cash acquired and holdback amount). DDI is a manufacturer and seller of ink jet printing systems and is included in the Company's Industrial Technologies segment. The Company finalized the allocation of purchase price related to the DDI acquisition in the second quarter of fiscal 2017, resulting in an immaterial adjustment to certain working capital accounts.</t>
  </si>
  <si>
    <t>Goodwill and Other Intangible Assets</t>
  </si>
  <si>
    <t>Goodwill and Intangible Assets Disclosure [Abstract]</t>
  </si>
  <si>
    <t>Goodwill and Other Intangible Assets A summary of the carrying amount of goodwill attributable to each segment as well as the changes in such amounts are as follows: SGK Brand Solutions Memorialization Industrial Technologies Consolidated Goodwill $ 458,510 $ 347,116 $ 56,615 $ 862,241 Accumulated impairment losses (5,752 ) (5,000 ) — (10,752 ) Balance at September 30, 2016 452,758 342,116 56,615 851,489 Additions during period 16,059 — 11,727 27,786 Translation and other adjustments 5,261 (738 ) 947 5,470 Goodwill 479,830 346,378 69,289 895,497 Accumulated impairment losses (5,752 ) (5,000 ) — (10,752 ) Balance at June 30, 2017 $ 474,078 $ 341,378 $ 69,289 $ 884,745 The Company performed its annual impairment review in the second quarter of fiscal 2017 and has determined that estimated fair value for all reporting units exceeded carrying value, therefore no adjustments to the carrying value of goodwill were necessary. The following tables summarize the carrying amounts and related accumulated amortization for intangible assets as of June 30, 2017 and September 30, 2016 , respectively. Carrying Amount Accumulated Amortization Net June 30, 2017: Trade names $ 168,467 $ — * $ 168,467 Trade names 2,389 (1,852 ) 537 Customer relationships 335,079 (78,257 ) 256,822 Copyrights/patents/other 14,144 (11,112 ) 3,032 $ 520,079 $ (91,221 ) $ 428,858 September 30, 2016 : Trade names $ 168,467 $ — * $ 168,467 Trade names 1,814 (1,802 ) 12 Customer relationships 286,595 (61,706 ) 224,889 Copyrights/patents/other 11,066 (10,593 ) 473 *Not subject to amortization $ 467,942 $ (74,101 ) $ 393,841 The net change in intangible assets during the nine months ended June 30, 2017 included the impact of foreign currency fluctuations during the period, additional amortization, and additions related to the Guidance, Ungricht, VCG, RAF and Equator acquisitions. Amortization expense on intangible assets was $6,364 and $5,235 for the three-month periods ended June 30, 2017 and 2016 , respectively. For the nine -month periods ended June 30, 2017 and 2016 , amortization expense was $16,939 and $15,641 , respectively. Amortization expense is estimated to be $6,579 for the remainder of fiscal 2017 , $24,273 in 2018 , $23,093 in 2019 , $21,940 in 2020 and $21,145 in 2021 .</t>
  </si>
  <si>
    <t>Legal Matter</t>
  </si>
  <si>
    <t>Unusual or Infrequent Items, or Both [Abstract]</t>
  </si>
  <si>
    <t>Legal Matter During the third quarter of fiscal 2017, the Company received $10,000 of insurance proceeds (the full extent of its insurance coverage) related to the previously disclosed theft of funds by a former employee initially identified in fiscal 2015. Efforts toward recoveries from other potential sources are still ongoing.</t>
  </si>
  <si>
    <t>Basis of Presentation (Policies)</t>
  </si>
  <si>
    <t>New Accounting Pronouncements</t>
  </si>
  <si>
    <t>Issued In May 2017, the Financial Accounting Standards Board ("FASB") issued Accounting Standards Update ("ASU") 2017-09, Compensation-Stock Compensation (Topic 718) , which provides new guidance intended to clarify and reduce complexities in applying stock compensation guidance to a change to the terms or conditions of share-based payment awards. This ASU is effective for the Company beginning in fiscal year 2019. The Company is in the process of assessing the impact this ASU will have on it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This ASU is effective for the Company beginning in fiscal year 2019. The adoption of this ASU is not expected to have a material impact on the Company's consolidated financial statements. In January 2017, the FASB issued ASU No. 2017-04, Intangibles - Goodwill and Other (Topic 350), Simplifying the Test for Goodwill Impairment , which provides new guidance intended to simplify the subsequent measurement of goodwill and removing Step 2 from the goodwill impairment process. This ASU is effective for the Company beginning in fiscal year 2021, and does allow for early adoption. The adoption of this ASU is not expected to have a material impact on the Company's consolidated financial statements. Note 2. Basis of Presentation (continued) In January 2017, the FASB issued ASU No. 2017-01, Business Combinations (Topic 805), Clarifying the Definition of a Business , which provides new guidance intended to make the definition of a business more operable and allow for more consistency in application. This ASU is effective for the Company beginning in interim periods starting in fiscal year 2019. The adoption of this ASU is not expected to have a material impact on the Company's consolidated financial statements.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is ASU is effective for the Company beginning in interim periods starting in fiscal year 2019, and early adoption is permitted. The Company is in the process of assessing the impact this ASU will have on its consolidated financial statements. In March 2016, the FASB issued ASU No. 2016-09, Compensation - Stock Compensation (Topic 815): Improvements to Employees Share-Based Payment Accounting , which provides new guidance intended to simplify the accounting surrounding share-based compensation. This ASU is effective for the Company beginning in interim periods starting in fiscal year 2018. The Company is in the process of assessing the impact this ASU will have on it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The implementation of this standard will require application of the new guidance at the beginning of the earliest comparative period presented, once adopted. This ASU is effective for the Company beginning in interim periods starting in fiscal year 2020, and does allow for early adoption. The Company is in the process of assessing the impact this ASU will have on it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This ASU is effective for the Company beginning in interim periods starting in fiscal year 2019. The adoption of this ASU is not expected to have a material impact on the Company's consolidated financial statements.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8 fiscal year, and will replace the current inventory valuation guidance that requires the use of a lower of cost or market framework. The adoption of this ASU is not expected to have a material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the FASB issued four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nd ASU 2016-20, Technical Corrections and Improvements to Topic 606, Revenue from Contracts with Customers . These ASUs do not change the core principles in the revenue recognition guidance outlined above. ASU No. 2014-09 and the related ASUs referenced above are effective for Matthews beginning October 1, 2018. The Company is in the process of assessing the impact these ASUs will have on its consolidated financial statements. Adopted In June 2014, the FASB issued ASU No. 2014-12, Compensation - Stock Compensation (Topic 718), which provides new guidance intended to clarify the diverse accounting treatment for certain share-based payments. Share-based payments with performance targets that could be achieved after the requisite service period should be treated as performance conditions under the existing guidance in ASC Topic 718. The adoption of this ASU in the first quarter ended December 31, 2016 had no impact on the Company's consolidated financial statements.</t>
  </si>
  <si>
    <t>Fair Value Measurements (Tables)</t>
  </si>
  <si>
    <t>Fair Value of Assets and Liabilities Measured on a Recurring Basis</t>
  </si>
  <si>
    <t>The fair values of the Company's assets and liabilities measured on a recurring basis are categorized as follows: June 30, 2017 September 30, 2016 Level 1 Level 2 Level 3 Total Level 1 Level 2 Level 3 Total Assets: Derivatives (1) $ — $ 3,641 $ — $ 3,641 $ — $ 193 $ — $ 193 Equity and fixed income mutual funds — 21,031 — 21,031 — 19,790 — 19,790 Other investments — 5,631 — 5,631 — 5,127 — 5,127 Total assets at fair value $ — $ 30,303 $ — $ 30,303 $ — $ 25,110 $ — $ 25,110 Liabilities: Derivatives (1) $ — $ 89 $ — $ 89 $ — $ 6,027 $ — $ 6,027 Total liabilities at fair value $ — $ 89 $ — $ 89 $ — $ 6,027 $ — $ 6,027 (1) Interest rate swaps are valued based on observable market swap rates and are classified within Level 2 of the fair value hierarchy.</t>
  </si>
  <si>
    <t>Inventories (Tables)</t>
  </si>
  <si>
    <t>Inventories consisted of the following: June 30, 2017 September 30, 2016 Raw materials $ 33,418 $ 29,597 Work in process 63,227 54,357 Finished goods 83,228 78,518 $ 179,873 $ 162,472</t>
  </si>
  <si>
    <t>Debt (Tables)</t>
  </si>
  <si>
    <t>Interest Rate Contracts</t>
  </si>
  <si>
    <t>The following table presents information related to interest rate contracts entered into by the Company and designated as cash flow hedges: June 30, 2017 September 30, 2016 Pay fixed swaps - notional amount $ 393,750 $ 403,125 Net unrealized gain (loss) $ 3,552 $ (5,834 ) Weighted-average maturity period (years) 3.4 3.9 Weighted-average received rate 1.22 % 0.53 % Weighted-average pay rate 1.30 % 1.26 %</t>
  </si>
  <si>
    <t>Derivatives</t>
  </si>
  <si>
    <t>At June 30, 2017 and September 30, 2016 , the interest rate swap contracts were reflected in the Consolidated Balance Sheets as follows: Derivatives June 30, 2017 September 30, 2016 Current assets: Other current assets $ 948 $ 43 Long-term assets: Other assets 2,693 150 Current liabilities: Other current liabilities (25 ) (1,529 ) Long-term liabilities: Other liabilities (64 ) (4,498 ) Total derivatives $ 3,552 $ (5,834 )</t>
  </si>
  <si>
    <t>Gain (Loss) on Derivatives</t>
  </si>
  <si>
    <t>The gains (losses) recognized on derivatives were as follows: Derivatives in Cash Flow Hedging Relationships Location of Gain (Loss) Recognized in Income on Derivative Amount of Gain (Loss) Recognized in Income on Derivatives Amount of Gain (Loss) Recognized in Income on Derivatives Three Months Ended Nine Months Ended 2017 2016 2017 2016 Interest rate swaps Interest expense $ 306 $ (848 ) $ 1,616 $ (2,424 ) The Company recognized the following gains (losses) in AOCI: Derivatives in Cash Flow Hedging Relationships Amount of Gain (Loss) Recognized in AOCI on Derivatives Location of Gain (Loss) Reclassified From AOCI into Income (Effective Portion*) Amount of Gain (Loss) Reclassified from AOCI into Income (Effective Portion*) June 30, 2017 June 30, 2016 June 30, 2017 June 30, 2016 Interest rate swaps $ 6,712 $ (4,292 ) Interest expense $ 986 $ (1,479 ) *There is no ineffective portion or amount excluded from effectiveness testing.</t>
  </si>
  <si>
    <t>Share-Based Payments (Tables)</t>
  </si>
  <si>
    <t>Restricted Stock Activity</t>
  </si>
  <si>
    <t>The transactions for restricted stock for the nine months ended June 30, 2017 were as follows: Shares Weighted- average grant-date fair value Non-vested at September 30, 2016 522,710 $ 45.10 Granted 216,655 66.61 Vested (186,367 ) 47.29 Expired or forfeited (6,950 ) 50.29 Non-vested at June 30, 2017 546,048 $ 52.82</t>
  </si>
  <si>
    <t>Stock Option Activity</t>
  </si>
  <si>
    <t>The transactions for shares under options for the nine months ended June 30, 2017 were as follows: Shares Weighted- average exercise price Weighted- average remaining contractual term Aggregate intrinsic value Outstanding, September 30, 2016 77,733 $ 40.56 Exercised (333 ) 40.56 Expired or forfeited (77,400 ) 40.56 Outstanding, June 30, 2017 — — — $ — Exercisable, June 30, 2017 — $ — — $ —</t>
  </si>
  <si>
    <t>Non-vested Options Activity</t>
  </si>
  <si>
    <t>The transactions for non-vested options for the nine -months ended June 30, 2017 were as follows: Weighted-average grant-date Shares fair value Non-vested at September 30, 2016 77,400 $ 12.29 Expired or forfeited (77,400 ) 12.29 Non-vested at June 30, 2017 — $ —</t>
  </si>
  <si>
    <t>Assumptions used in Estimating Fair Value</t>
  </si>
  <si>
    <t>The following table indicates the assumptions used in estimating the fair value of restricted stock granted during the nine -month periods ended June 30, 2017 and 2016 . Nine Months Ended 2017 2016 Expected volatility 20.2 % 20.7 % Dividend yield 1.1 % 1.0 % Average risk-free interest rate 1.7 % 1.7 % Average expected term (years) 2.1 2.1</t>
  </si>
  <si>
    <t>Earnings Per Share Attributable to Matthews' Shareholders (Tables)</t>
  </si>
  <si>
    <t>Information Used to Compute Earnings per Share Attributable to Matthews' Common Shareholders</t>
  </si>
  <si>
    <t xml:space="preserve">The information used to compute earnings per share attributable to Matthews' common shareholders was as follows: Three Months Ended Nine Months Ended 2017 2016 2017 2016 Net income attributable to Matthews shareholders $ 29,485 $ 23,915 $ 53,493 $ 42,886 Weighted-average shares outstanding (in thousands): Basic shares 32,255 32,542 32,248 32,795 Effect of dilutive securities 317 207 348 254 Diluted shares 32,572 32,749 32,596 33,049 </t>
  </si>
  <si>
    <t>Pension and Other Postretirement Benefit Plans (Tables)</t>
  </si>
  <si>
    <t>Net Periodic Pension and Other Postretirement Benefit Cost</t>
  </si>
  <si>
    <t>Net periodic pension and other postretirement benefit cost for the plans included the following: Three months ended June 30, Pension Other Postretirement 2017 2016 2017 2016 Service cost $ 2,138 $ 1,813 $ 98 $ 101 Interest cost 1,841 2,406 157 211 Expected return on plan assets (2,312 ) (2,407 ) — — Amortization: Prior service cost (45 ) (46 ) (49 ) (49 ) Net actuarial loss 2,509 1,866 — — Net benefit cost $ 4,131 $ 3,632 $ 206 $ 263 Nine months ended June 30, Pension Other Postretirement 2017 2016 2017 2016 Service cost $ 6,414 $ 5,439 $ 294 $ 303 Interest cost 5,523 7,218 471 633 Expected return on plan assets (6,936 ) (7,221 ) — — Amortization: Prior service cost (135 ) (138 ) (147 ) (147 ) Net actuarial loss 7,527 5,598 — — Net benefit cost $ 12,393 $ 10,896 $ 618 $ 789</t>
  </si>
  <si>
    <t>Contributions Made and Anticipated for the Current Fiscal Year</t>
  </si>
  <si>
    <t>Contributions made and anticipated for fiscal year 2017 are as follows: Contributions Pension Other Postretirement Contributions during the nine months ended June 30, 2017: Principal retirement plan $ 5,110 $ — Supplemental retirement plan 543 — Other postretirement plan — 552 Additional contributions expected in fiscal 2017: Principal retirement plan $ — $ — Supplemental retirement plan 217 — Other postretirement plan — 596</t>
  </si>
  <si>
    <t>Accumulated Other Comprehensive Income (Tables)</t>
  </si>
  <si>
    <t>Changes in AOCI by Component</t>
  </si>
  <si>
    <t>The changes in AOCI by component, net of tax, for the three-month periods ended June 30, 2017 and 2016 were as follows: Post-retirement benefit plans Currency translation adjustment Derivatives Total Attributable to Matthews: Balance, March 31, 2017 $ (53,052 ) $ (149,493 ) $ 2,707 $ (199,838 ) OCI before reclassification — 32,261 (353 ) 31,908 Amounts reclassified from AOCI (a) 1,422 — (b) (187 ) 1,235 Net current-period OCI 1,422 32,261 (540 ) 33,143 Balance, June 30, 2017 $ (51,630 ) $ (117,232 ) $ 2,167 $ (166,695 ) Attributable to noncontrolling interest: Balance, March 31, 2017 — $ 345 — $ 345 OCI before reclassification — 121 — 121 Net current-period OCI — 121 — 121 Balance, June 30, 2017 — $ 466 — $ 466 Post-retirement benefit plans Currency translation adjustment Derivatives Total Attributable to Matthews: Balance, March 31, 2016 $ (41,314 ) $ (99,261 ) $ (3,505 ) $ (144,080 ) OCI before reclassification — (23,692 ) (2,074 ) (25,766 ) Amounts reclassified from AOCI (a) 1,098 — (b) 518 1,616 Net current-period OCI 1,098 (23,692 ) (1,556 ) (24,150 ) Balance, June 30, 2016 $ (40,216 ) $ (122,953 ) $ (5,061 ) $ (168,230 ) Attributable to noncontrolling interest: Balance, March 31, 2016 — $ 312 — $ 312 OCI before reclassification — (57 ) — (57 ) Net current-period OCI — (57 ) — (57 ) Balance, June 30, 2016 — $ 255 — $ 255 (a) Amounts were included in net periodic benefit cost for pension and other postretirement benefit plans (see Note 8). (b) Amounts were included in interest expense in the periods the hedged item affected earnings (see Note 5). Note 9. Accumulated Other Comprehensive Income (continued) The changes in AOCI by component, net of tax, for the nine -month periods ended June 30, 2017 and 2016 were as follows: Post-retirement benefit plans Currency translation adjustment Derivatives Total Attributable to Matthews: Balance, September 30, 2016 $ (56,050 ) $ (122,259 ) $ (3,559 ) $ (181,868 ) OCI before reclassification — 5,027 6,712 11,739 Amounts reclassified from AOCI (a) 4,420 — (b) (986 ) 3,434 Net current-period OCI 4,420 5,027 5,726 15,173 Balance, June 30, 2017 $ (51,630 ) $ (117,232 ) $ 2,167 $ (166,695 ) Attributable to noncontrolling interest: Balance, September 30, 2016 — $ 277 — $ 277 OCI before reclassification — 189 — 189 Net current-period OCI — 189 — 189 Balance, June 30, 2017 — $ 466 — $ 466 Post-retirement benefit plans Currency translation adjustment Derivatives Total Attributable to Matthews: Balance, September 30, 2015 $ (43,474 ) $ (104,604 ) $ (2,248 ) $ (150,326 ) OCI before reclassification — (18,349 ) (4,292 ) (22,641 ) Amounts reclassified from AOCI (a) 3,258 — (b) 1,479 4,737 Net current-period OCI 3,258 (18,349 ) (2,813 ) (17,904 ) Balance, June 30, 2016 $ (40,216 ) $ (122,953 ) $ (5,061 ) $ (168,230 ) Attributable to noncontrolling interest: Balance, September 30, 2015 — $ 366 — $ 366 OCI before reclassification — (111 ) — (111 ) Net current-period OCI — (111 ) — (111 ) Balance, June 30, 2016 — $ 255 — $ 255 (a) Amounts were included in net periodic benefit cost for pension and other postretirement benefit plans (see Note 8). (b) Amounts were included in interest expense in the periods the hedged item affected earnings (see Note 5).</t>
  </si>
  <si>
    <t>Reclassifications out of AOCI</t>
  </si>
  <si>
    <t>Reclassifications out of AOCI for the three and nine -month periods ended June 30, 2017 were as follows: Amount reclassified from AOCI Details about AOCI Components Three Months Ended June 30, 2017 Nine Months Ended June 30, 2017 Affected line item in the Statement of income Postretirement benefit plans Prior service (cost) credit $ 94 (a) $ 282 Actuarial losses (2,509 ) (a) (7,527 ) (2,415 ) (b) (7,245 ) Income before income tax (993 ) (2,825 ) Income taxes $ (1,422 ) $ (4,420 ) Net income Derivatives Interest rate swap contracts $ 306 $ 1,616 Interest expense 306 (b) 1,616 Income before income tax 119 630 Income taxes $ 187 $ 986 Net income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 Reclassifications out of AOCI for the three and nine -month periods ended June 30, 2016 were as follows: Amount reclassified from AOCI Details about AOCI Components Three Months Ended Nine Months Ended Affected line item in the Statement of income Postretirement benefit plans Prior service (cost) credit $ 95 (a) $ 285 Actuarial losses (1,866 ) (a) (5,598 ) (1,771 ) (b) (5,313 ) Income before income tax (673 ) (2,055 ) Income taxes $ (1,098 ) $ (3,258 ) Net income Derivatives Interest rate swap contracts $ (848 ) $ (2,424 ) Interest expense (848 ) (b) (2,424 ) Income before income tax (330 ) (945 ) Income taxes $ (518 ) $ (1,479 ) Net income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t>
  </si>
  <si>
    <t>Income Taxes (Tables)</t>
  </si>
  <si>
    <t>Tax Years Subject to Examination</t>
  </si>
  <si>
    <t>As of June 30, 2017 , the tax years that remain subject to examination by major jurisdiction generally are: United States – Federal 2013 and forward United States – State 2012 and forward Canada 2013 and forward Germany 2009 and forward United Kingdom 2014 and forward Australia 2012 and forward Singapore 2012 and forward</t>
  </si>
  <si>
    <t>Segment Information (Tables)</t>
  </si>
  <si>
    <t>Information About the Company's Segments</t>
  </si>
  <si>
    <t>Information about the Company's segments is as follows: Three Months Ended Nine Months Ended 2017 2016 2017 2016 Sales: SGK Brand Solutions $ 200,606 $ 199,633 $ 566,527 $ 562,308 Memorialization 155,837 152,815 463,567 457,802 Industrial Technologies 33,187 29,613 89,450 83,359 $ 389,630 $ 382,061 $ 1,119,544 $ 1,103,469 Operating profit: SGK Brand Solutions $ 11,390 $ 17,853 $ 19,941 $ 26,108 Memorialization 23,454 20,900 60,759 48,059 Industrial Technologies 1,942 1,917 1,977 4,976 $ 36,786 $ 40,670 $ 82,677 $ 79,143</t>
  </si>
  <si>
    <t>Goodwill and Other Intangible Assets (Tables)</t>
  </si>
  <si>
    <t>Goodwill Attributable to Each Segment</t>
  </si>
  <si>
    <t>A summary of the carrying amount of goodwill attributable to each segment as well as the changes in such amounts are as follows: SGK Brand Solutions Memorialization Industrial Technologies Consolidated Goodwill $ 458,510 $ 347,116 $ 56,615 $ 862,241 Accumulated impairment losses (5,752 ) (5,000 ) — (10,752 ) Balance at September 30, 2016 452,758 342,116 56,615 851,489 Additions during period 16,059 — 11,727 27,786 Translation and other adjustments 5,261 (738 ) 947 5,470 Goodwill 479,830 346,378 69,289 895,497 Accumulated impairment losses (5,752 ) (5,000 ) — (10,752 ) Balance at June 30, 2017 $ 474,078 $ 341,378 $ 69,289 $ 884,745</t>
  </si>
  <si>
    <t>Other Intangible Assets</t>
  </si>
  <si>
    <t>The following tables summarize the carrying amounts and related accumulated amortization for intangible assets as of June 30, 2017 and September 30, 2016 , respectively. Carrying Amount Accumulated Amortization Net June 30, 2017: Trade names $ 168,467 $ — * $ 168,467 Trade names 2,389 (1,852 ) 537 Customer relationships 335,079 (78,257 ) 256,822 Copyrights/patents/other 14,144 (11,112 ) 3,032 $ 520,079 $ (91,221 ) $ 428,858 September 30, 2016 : Trade names $ 168,467 $ — * $ 168,467 Trade names 1,814 (1,802 ) 12 Customer relationships 286,595 (61,706 ) 224,889 Copyrights/patents/other 11,066 (10,593 ) 473 *Not subject to amortization $ 467,942 $ (74,101 ) $ 393,841</t>
  </si>
  <si>
    <t>Fair Value Measurements (Details) - Recurring - USD ($) $ in Thousands</t>
  </si>
  <si>
    <t>Assets:</t>
  </si>
  <si>
    <t>Equity and fixed income mutual funds</t>
  </si>
  <si>
    <t>Other investments</t>
  </si>
  <si>
    <t>Total assets at fair value</t>
  </si>
  <si>
    <t>Liabilities:</t>
  </si>
  <si>
    <t>Total liabilities at fair value</t>
  </si>
  <si>
    <t>Inventories (Details) - USD ($) $ in Thousands</t>
  </si>
  <si>
    <t>Inventories, net [Abstract]</t>
  </si>
  <si>
    <t>Raw materials</t>
  </si>
  <si>
    <t>Work in process</t>
  </si>
  <si>
    <t>Finished goods</t>
  </si>
  <si>
    <t>Debt - Narrative (Details) £ in Thousands</t>
  </si>
  <si>
    <t>12 Months Ended</t>
  </si>
  <si>
    <t>Jun. 30, 2017USD ($)</t>
  </si>
  <si>
    <t>Sep. 30, 2016USD ($)</t>
  </si>
  <si>
    <t>Jun. 30, 2017EUR (€)</t>
  </si>
  <si>
    <t>Nov. 30, 2016EUR (€)</t>
  </si>
  <si>
    <t>Sep. 30, 2016EUR (€)</t>
  </si>
  <si>
    <t>Jun. 30, 2016USD ($)</t>
  </si>
  <si>
    <t>Sep. 30, 2014GBP (£)</t>
  </si>
  <si>
    <t>Line of Credit Facility [Line Items]</t>
  </si>
  <si>
    <t>Other debt</t>
  </si>
  <si>
    <t>Matthews Europe GmbH &amp; Co. KG | Senior Notes</t>
  </si>
  <si>
    <t>Weighted-average interest rate on outstanding borrowings (as a percent)</t>
  </si>
  <si>
    <t>1.40%</t>
  </si>
  <si>
    <t>Debt issued amount</t>
  </si>
  <si>
    <t>Portion of debt subject to fixed interest rate | €</t>
  </si>
  <si>
    <t>Fixed interest rate (as a percent)</t>
  </si>
  <si>
    <t>Matthews International S.p.A</t>
  </si>
  <si>
    <t>2.55%</t>
  </si>
  <si>
    <t>3.44%</t>
  </si>
  <si>
    <t>Designated as Hedging Instrument</t>
  </si>
  <si>
    <t>Unrealized gain (loss) on fair value of interest rate swaps, before tax</t>
  </si>
  <si>
    <t>Unrealized gain (loss) on fair value of interest rate swaps, after tax</t>
  </si>
  <si>
    <t>Unrealized gain (loss) expected to be recognized over the next 12 months</t>
  </si>
  <si>
    <t>LIBOR | Matthews Europe GmbH &amp; Co. KG | Senior Notes</t>
  </si>
  <si>
    <t>Interest rate on borrowings, based on leverage ratio (as a percent)</t>
  </si>
  <si>
    <t>Securitization Facility</t>
  </si>
  <si>
    <t>Maximum amount of borrowings available</t>
  </si>
  <si>
    <t>Outstanding borrowings</t>
  </si>
  <si>
    <t>Facility term</t>
  </si>
  <si>
    <t>2 years</t>
  </si>
  <si>
    <t>Interest rate on facility (as a percent)</t>
  </si>
  <si>
    <t>1.97%</t>
  </si>
  <si>
    <t>Securitization Facility | Minimum</t>
  </si>
  <si>
    <t>Commitment fee (as a percent)</t>
  </si>
  <si>
    <t>0.25%</t>
  </si>
  <si>
    <t>Securitization Facility | Maximum</t>
  </si>
  <si>
    <t>0.35%</t>
  </si>
  <si>
    <t>Securitization Facility | LIBOR</t>
  </si>
  <si>
    <t>0.75%</t>
  </si>
  <si>
    <t>Other Debt</t>
  </si>
  <si>
    <t>2.25%</t>
  </si>
  <si>
    <t>5.71%</t>
  </si>
  <si>
    <t>Revolving Credit Facility | LIBOR</t>
  </si>
  <si>
    <t>Interest rate during period (as a percent)</t>
  </si>
  <si>
    <t>1.75%</t>
  </si>
  <si>
    <t>Revolving Credit Facility | LIBOR | Minimum</t>
  </si>
  <si>
    <t>Revolving Credit Facility | LIBOR | Maximum</t>
  </si>
  <si>
    <t>2.00%</t>
  </si>
  <si>
    <t>Revolving Credit Facility | April 2016 Debt Amendment</t>
  </si>
  <si>
    <t>Maturity date</t>
  </si>
  <si>
    <t>Apr. 26,
		2021</t>
  </si>
  <si>
    <t>Revolving Credit Facility | April 2016 Debt Amendment | Minimum</t>
  </si>
  <si>
    <t>Annual commitment fee range on unused portion (as a percent)</t>
  </si>
  <si>
    <t>0.15%</t>
  </si>
  <si>
    <t>Revolving Credit Facility | April 2016 Debt Amendment | Maximum</t>
  </si>
  <si>
    <t>Term Loan | April 2016 Debt Amendment</t>
  </si>
  <si>
    <t>Long term debt outstanding principal payment in year 1 (as a percent)</t>
  </si>
  <si>
    <t>5.00%</t>
  </si>
  <si>
    <t>Long term debt outstanding principal payment in year 2 (as a percent)</t>
  </si>
  <si>
    <t>7.50%</t>
  </si>
  <si>
    <t>Long term debt outstanding principal payment in year 3 (as a percent)</t>
  </si>
  <si>
    <t>10.00%</t>
  </si>
  <si>
    <t>Long term debt outstanding principal payment in year 4 (as a percent)</t>
  </si>
  <si>
    <t>Long term debt outstanding principal payment in year 5 (as a percent)</t>
  </si>
  <si>
    <t>Term Loan | April 2016 Debt Amendment | LIBOR</t>
  </si>
  <si>
    <t>Term Loan | April 2016 Debt Amendment | LIBOR | Minimum</t>
  </si>
  <si>
    <t>Term Loan | April 2016 Debt Amendment | LIBOR | Maximum</t>
  </si>
  <si>
    <t>Domestic Revolving Credit Facility | April 2016 Debt Amendment</t>
  </si>
  <si>
    <t>Maximum available for issuance of trade and standby letters of credit</t>
  </si>
  <si>
    <t>2.89%</t>
  </si>
  <si>
    <t>Credit Facility With European Bank</t>
  </si>
  <si>
    <t>Lines of Credit with Italian Banks | Matthews International S.p.A</t>
  </si>
  <si>
    <t>Long-term Debt</t>
  </si>
  <si>
    <t>Letter of Credit</t>
  </si>
  <si>
    <t>Debt - Interest Rate Contracts (Details) - Cash Flow Hedging - Designated as Hedging Instrument - Interest rate swap contracts - USD ($) $ in Thousands</t>
  </si>
  <si>
    <t>Derivative [Line Items]</t>
  </si>
  <si>
    <t>Pay fixed swaps - notional amount</t>
  </si>
  <si>
    <t>Net unrealized gain (loss)</t>
  </si>
  <si>
    <t>Weighted-average maturity period (years)</t>
  </si>
  <si>
    <t>3 years 4 months 24 days</t>
  </si>
  <si>
    <t>3 years 10 months 25 days</t>
  </si>
  <si>
    <t>Weighted-average received rate (as a percent)</t>
  </si>
  <si>
    <t>1.22%</t>
  </si>
  <si>
    <t>0.53%</t>
  </si>
  <si>
    <t>Weighted-average pay rate (as a percent)</t>
  </si>
  <si>
    <t>1.30%</t>
  </si>
  <si>
    <t>1.26%</t>
  </si>
  <si>
    <t>Debt - Derivatives (Details) - Designated as Hedging Instrument - Interest Rate Swaps - USD ($) $ in Thousands</t>
  </si>
  <si>
    <t>Derivatives, Fair Value [Line Items]</t>
  </si>
  <si>
    <t>Total derivatives</t>
  </si>
  <si>
    <t>Current assets: Other Current Assets</t>
  </si>
  <si>
    <t>Assets derivatives</t>
  </si>
  <si>
    <t>Long-term assets: Other Assets</t>
  </si>
  <si>
    <t>Current Liabilities: Other Current Liabilities</t>
  </si>
  <si>
    <t>Liability derivatives</t>
  </si>
  <si>
    <t>Long-Term Liabilities: Other Liabilities</t>
  </si>
  <si>
    <t>Debt - Gain (Loss) on Derivatives (Details) - Cash Flow Hedging - Interest Rate Swaps - USD ($) $ in Thousands</t>
  </si>
  <si>
    <t>Derivative Instruments, Gain (Loss) [Line Items]</t>
  </si>
  <si>
    <t>Amount of Gain (Loss) Recognized in AOCI on Derivatives</t>
  </si>
  <si>
    <t>Interest Expense</t>
  </si>
  <si>
    <t>Amount of Gain (Loss) Recognized in Income on Derivatives</t>
  </si>
  <si>
    <t>Amount of Gain (Loss) Reclassified from AOCI into Income (Effective Portion)</t>
  </si>
  <si>
    <t>Share-Based Payments - Narrative (Details) - USD ($) $ in Thousands</t>
  </si>
  <si>
    <t>Share-based Compensation Arrangement by Share-based Payment Award [Line Items]</t>
  </si>
  <si>
    <t>Stock options exercised (in shares)</t>
  </si>
  <si>
    <t>Stock options vested in the period (in shares)</t>
  </si>
  <si>
    <t>Employee Stock Option</t>
  </si>
  <si>
    <t>Options outstanding (in shares)</t>
  </si>
  <si>
    <t>Restricted Stock</t>
  </si>
  <si>
    <t>Restricted stock awards unvested (in shares)</t>
  </si>
  <si>
    <t>2012 Equity Incentive Plan | Stock Compensation Plan</t>
  </si>
  <si>
    <t>Term of plan</t>
  </si>
  <si>
    <t>10 years</t>
  </si>
  <si>
    <t>Maximum number of shares available for grants or awards (in shares)</t>
  </si>
  <si>
    <t>Shares reserved for future issuance under award plan (in shares)</t>
  </si>
  <si>
    <t>All Plans</t>
  </si>
  <si>
    <t>Total stock-based compensation cost</t>
  </si>
  <si>
    <t>Intrinsic value of options exercised</t>
  </si>
  <si>
    <t>All Plans | Employee Stock Option</t>
  </si>
  <si>
    <t>Future income tax benefit from compensation expense recognized</t>
  </si>
  <si>
    <t>All Plans | Restricted Stock</t>
  </si>
  <si>
    <t>Unrecognized compensation cost on non-vested awards</t>
  </si>
  <si>
    <t>Weighted average period of recognition of unrecognized compensation cost on non-vested awards</t>
  </si>
  <si>
    <t>1 year 6 months 1 day</t>
  </si>
  <si>
    <t>All Plans | Restricted Stock | Minimum</t>
  </si>
  <si>
    <t>Expiration period</t>
  </si>
  <si>
    <t>3 years</t>
  </si>
  <si>
    <t>All Plans | Restricted Stock | Maximum</t>
  </si>
  <si>
    <t>5 years</t>
  </si>
  <si>
    <t>All Plans | Restricted Stock | After 3 Years</t>
  </si>
  <si>
    <t>Vesting period</t>
  </si>
  <si>
    <t>Vesting increment</t>
  </si>
  <si>
    <t>50.00%</t>
  </si>
  <si>
    <t>All Plans | Before Fiscal 2013 | Restricted Stock | Attainment of Pre-Defined Levels of Appreciation in Market Value</t>
  </si>
  <si>
    <t>16.66%</t>
  </si>
  <si>
    <t>All Plans | Fiscal 2013 and Thereafter | Restricted Stock | After 3 Years</t>
  </si>
  <si>
    <t>All Plans | Fiscal 2013 and Thereafter | Restricted Stock | Attainment of Pre-Defined Levels of Appreciation in Market Value</t>
  </si>
  <si>
    <t>8.33%</t>
  </si>
  <si>
    <t>All Plans | Fiscal 2013 and Thereafter | Restricted Stock | Attainment of Pre-Defined Levels of Adjusted Earnings Per Share</t>
  </si>
  <si>
    <t>Retirement Eligible Employees</t>
  </si>
  <si>
    <t>2014 Director Fee Plan</t>
  </si>
  <si>
    <t>Annual retainer fee paid to non-employee directors</t>
  </si>
  <si>
    <t>Annual retainer fee paid to non-employee Chairman of the Board</t>
  </si>
  <si>
    <t>Director Fee Plan</t>
  </si>
  <si>
    <t>Shares deferred under stock based compensation plan (in shares)</t>
  </si>
  <si>
    <t>Value of annual stock based grant</t>
  </si>
  <si>
    <t>Total stock options granted to date (in shares)</t>
  </si>
  <si>
    <t>Total restricted stock awards granted to date (in shares)</t>
  </si>
  <si>
    <t>Share-Based Payments - Restricted Stock Activity (Details) - All Plans</t>
  </si>
  <si>
    <t>Jun. 30, 2017$ / sharesshares</t>
  </si>
  <si>
    <t>Shares</t>
  </si>
  <si>
    <t>Expired or forfeited (in shares)</t>
  </si>
  <si>
    <t>Non-vested at beginning of period (in shares)</t>
  </si>
  <si>
    <t>Granted (in shares)</t>
  </si>
  <si>
    <t>Vested (in shares)</t>
  </si>
  <si>
    <t>Non-vested at end of period (in shares)</t>
  </si>
  <si>
    <t>Weighted- average grant-date fair value</t>
  </si>
  <si>
    <t>Non-vested weighted-average grant-date fair value, beginning of period (in dollars per share) | $ / shares</t>
  </si>
  <si>
    <t>Granted, weighted-average grant-date fair value (in dollars per share) | $ / shares</t>
  </si>
  <si>
    <t>Vested, weighted-average grant-date fair value (in dollars per share) | $ / shares</t>
  </si>
  <si>
    <t>Expired or forfeited, weighted-average grant-date fair value (in dollars per share) | $ / shares</t>
  </si>
  <si>
    <t>Non-vested weighted-average grant-date fair value, end of period (in dollars per share) | $ / shares</t>
  </si>
  <si>
    <t>Share-Based Payments - Stock Option Activity (Details) $ / shares in Units, $ in Thousands</t>
  </si>
  <si>
    <t>Jun. 30, 2017USD ($)$ / sharesshares</t>
  </si>
  <si>
    <t>Exercised (in shares)</t>
  </si>
  <si>
    <t>Outstanding, beginning of period (in shares)</t>
  </si>
  <si>
    <t>Outstanding, end of period (in shares)</t>
  </si>
  <si>
    <t>Exercisable (in shares)</t>
  </si>
  <si>
    <t>Share-based Compensation Arrangement by Share-based Payment Award, Options, Outstanding, Weighted Average Exercise Price [Abstract]</t>
  </si>
  <si>
    <t>Outstanding, weighted-average exercise price, beginning of period (in dollars per share) | $ / shares</t>
  </si>
  <si>
    <t>Exercised, weighted-average exercise price (in dollars per share) | $ / shares</t>
  </si>
  <si>
    <t>Expired or forfeited, weighted-average exercise price (in dollars per share) | $ / shares</t>
  </si>
  <si>
    <t>Outstanding, weighted-average exercise price, end of period (in dollars per share) | $ / shares</t>
  </si>
  <si>
    <t>Exercisable, weighted-average exercise price (in dollars per share) | $ / shares</t>
  </si>
  <si>
    <t>Outstanding, weighted-average remaining contractual term (in years)</t>
  </si>
  <si>
    <t>0 years</t>
  </si>
  <si>
    <t>Outstanding, aggregate intrinsic value | $</t>
  </si>
  <si>
    <t>Exercisable, weighted-average remaining contractual term (in years)</t>
  </si>
  <si>
    <t>Exercisable, aggregate intrinsic value | $</t>
  </si>
  <si>
    <t>Share-Based Payments - Non-vested Options Activity (Details) - All Plans</t>
  </si>
  <si>
    <t>Non-vested at beginning of period (in shares) | shares</t>
  </si>
  <si>
    <t>Expired or forfeited (in shares) | shares</t>
  </si>
  <si>
    <t>Non-vested at end of period (in shares) | shares</t>
  </si>
  <si>
    <t>Share-based Compensation Arrangement by Share-based Payment Award, Options, Nonvested, Weighted Average Grant Date Fair Value [Roll Forward]</t>
  </si>
  <si>
    <t>Non-vested, weighted-average grant-date fair value, beginning of period (in dollars per share) | $ / shares</t>
  </si>
  <si>
    <t>Non-vested, weighted-average grant-date fair value, end of period (in dollars per share) | $ / shares</t>
  </si>
  <si>
    <t>Share-Based Payments - Assumptions used in Estimating Fair Value (Details) - All Plans - Restricted Stock</t>
  </si>
  <si>
    <t>Expected volatility (as a percent)</t>
  </si>
  <si>
    <t>20.20%</t>
  </si>
  <si>
    <t>20.70%</t>
  </si>
  <si>
    <t>Dividend yield (as a percent)</t>
  </si>
  <si>
    <t>1.10%</t>
  </si>
  <si>
    <t>1.00%</t>
  </si>
  <si>
    <t>Average risk-free interest rate (as a percent)</t>
  </si>
  <si>
    <t>1.70%</t>
  </si>
  <si>
    <t>Average expected term (in years)</t>
  </si>
  <si>
    <t>2 years 29 days</t>
  </si>
  <si>
    <t>Earnings Per Share Attributable to Matthews' Shareholders (Details) - USD ($) shares in Thousands, $ in Thousands</t>
  </si>
  <si>
    <t>Weighted-average shares outstanding [Abstract]</t>
  </si>
  <si>
    <t>Basic shares (in shares)</t>
  </si>
  <si>
    <t>Effect of dilutive securities (in shares)</t>
  </si>
  <si>
    <t>Diluted shares (in shares)</t>
  </si>
  <si>
    <t>Antidilutive securities excluded from dilution calculation (in shares)</t>
  </si>
  <si>
    <t>Pension and Other Postretirement Benefit Plans (Details) - USD ($) $ in Thousands</t>
  </si>
  <si>
    <t>Pension</t>
  </si>
  <si>
    <t>Net periodic benefit cost [Abstract]</t>
  </si>
  <si>
    <t>Service cost</t>
  </si>
  <si>
    <t>Interest cost</t>
  </si>
  <si>
    <t>Expected return on plan assets</t>
  </si>
  <si>
    <t>Amortization:</t>
  </si>
  <si>
    <t>Prior service cost</t>
  </si>
  <si>
    <t>Net actuarial loss</t>
  </si>
  <si>
    <t>Net benefit cost</t>
  </si>
  <si>
    <t>Defined Benefit Plan, Expected Future Employer Contributions [Abstract]</t>
  </si>
  <si>
    <t>Supplemental retirement plan</t>
  </si>
  <si>
    <t>Other postretirement plan</t>
  </si>
  <si>
    <t>Additional contributions expected in fiscal 2017:</t>
  </si>
  <si>
    <t>Pension and Other Postretirement Benefit Plans - Narrative (Details) $ in Thousands</t>
  </si>
  <si>
    <t>Defined Benefit Plan Disclosure [Line Items]</t>
  </si>
  <si>
    <t>Required plan contributions</t>
  </si>
  <si>
    <t>Accumulated Other Comprehensive Income - Changes in AOCI by Component (Details) - USD ($) $ in Thousands</t>
  </si>
  <si>
    <t>Attributable to Matthews:</t>
  </si>
  <si>
    <t>Beginning balance</t>
  </si>
  <si>
    <t>Ending balance</t>
  </si>
  <si>
    <t>Attributable to noncontrolling interest:</t>
  </si>
  <si>
    <t>Post-retirement benefit plans</t>
  </si>
  <si>
    <t>OCI before reclassification</t>
  </si>
  <si>
    <t>Amounts reclassified from AOCI</t>
  </si>
  <si>
    <t>Currency translation adjustment</t>
  </si>
  <si>
    <t>Parent</t>
  </si>
  <si>
    <t>Accumulated Other Comprehensive Income - Reclassifications out of AOCI (Details) - USD ($) $ in Thousands</t>
  </si>
  <si>
    <t>Income before income tax</t>
  </si>
  <si>
    <t>Prior service (cost) credit</t>
  </si>
  <si>
    <t>Reclassification Adjustment out of Accumulated Other Comprehensive Income [Line Items]</t>
  </si>
  <si>
    <t>Actuarial losses</t>
  </si>
  <si>
    <t>Derivatives | Reclassification out of Accumulated Other Comprehensive Income</t>
  </si>
  <si>
    <t>Derivatives | Interest rate swap contracts | Reclassification out of Accumulated Other Comprehensive Income</t>
  </si>
  <si>
    <t>Income Taxes (Details) - USD ($) $ in Thousands</t>
  </si>
  <si>
    <t>Effective tax rate (as a percent)</t>
  </si>
  <si>
    <t>25.90%</t>
  </si>
  <si>
    <t>31.20%</t>
  </si>
  <si>
    <t>Federal statutory rate (as a percent)</t>
  </si>
  <si>
    <t>35.00%</t>
  </si>
  <si>
    <t>Unrecognized tax benefits</t>
  </si>
  <si>
    <t>Unrecognized tax benefits that would impact effective tax rate</t>
  </si>
  <si>
    <t>Total penalties and interest accrued</t>
  </si>
  <si>
    <t>Segment Information (Details) $ in Thousands</t>
  </si>
  <si>
    <t>Jun. 30, 2017USD ($)segment</t>
  </si>
  <si>
    <t>Number of operating segments | segment</t>
  </si>
  <si>
    <t>Segment Reporting Information [Line Items]</t>
  </si>
  <si>
    <t>SGK Brand Solutions</t>
  </si>
  <si>
    <t>Memorialization</t>
  </si>
  <si>
    <t>Industrial Technologies</t>
  </si>
  <si>
    <t>Acquisitions (Details) $ in Thousands, € in Millions, £ in Millions</t>
  </si>
  <si>
    <t>Mar. 01, 2017USD ($)</t>
  </si>
  <si>
    <t>Mar. 01, 2017GBP (£)</t>
  </si>
  <si>
    <t>Feb. 28, 2017USD ($)</t>
  </si>
  <si>
    <t>Jan. 13, 2017USD ($)</t>
  </si>
  <si>
    <t>Jan. 13, 2017GBP (£)</t>
  </si>
  <si>
    <t>Jan. 03, 2017USD ($)</t>
  </si>
  <si>
    <t>Jan. 03, 2017EUR (€)</t>
  </si>
  <si>
    <t>Nov. 30, 2016USD ($)</t>
  </si>
  <si>
    <t>Nov. 30, 2016GBP (£)</t>
  </si>
  <si>
    <t>Feb. 01, 2016USD ($)</t>
  </si>
  <si>
    <t>GJ Creative Limited</t>
  </si>
  <si>
    <t>Business Acquisition [Line Items]</t>
  </si>
  <si>
    <t>Acquisition price</t>
  </si>
  <si>
    <t>RAF Technology, Inc.</t>
  </si>
  <si>
    <t>VCG (Holdings) Limited</t>
  </si>
  <si>
    <t>Ungricht</t>
  </si>
  <si>
    <t>Guidance Automation Limited</t>
  </si>
  <si>
    <t>DDI</t>
  </si>
  <si>
    <t>Goodwill and Other Intangible Assets - Goodwill Attributable to Each Segment (Details) $ in Thousands</t>
  </si>
  <si>
    <t>Goodwill [Roll Forward]</t>
  </si>
  <si>
    <t>Accumulated impairment losses</t>
  </si>
  <si>
    <t>Balance at Beginning of Period</t>
  </si>
  <si>
    <t>Additions during period</t>
  </si>
  <si>
    <t>Translation and other adjustments</t>
  </si>
  <si>
    <t>Balance at End of Period</t>
  </si>
  <si>
    <t>Goodwill and Other Intangible Assets - Other Intangible Assets (Details) - USD ($) $ in Thousands</t>
  </si>
  <si>
    <t>Other Intangible Assets [Abstract]</t>
  </si>
  <si>
    <t>Carrying Amount</t>
  </si>
  <si>
    <t>Accumulated Amortization</t>
  </si>
  <si>
    <t>Net</t>
  </si>
  <si>
    <t>Trade Names Not Subject to Amortization</t>
  </si>
  <si>
    <t>Trade names</t>
  </si>
  <si>
    <t>Customer relationships</t>
  </si>
  <si>
    <t>Copyrights/patents/other</t>
  </si>
  <si>
    <t>Goodwill and Other Intangible Assets - Narrative (Details) - USD ($) $ in Thousands</t>
  </si>
  <si>
    <t>Amortization expense on intangible assets</t>
  </si>
  <si>
    <t>Future amortization expense [Abstract]</t>
  </si>
  <si>
    <t>Future amortization expense for the remainder 2017</t>
  </si>
  <si>
    <t>Future amortization expense 2018</t>
  </si>
  <si>
    <t>Future amortization expense 2019</t>
  </si>
  <si>
    <t>Future amortization expense 2020</t>
  </si>
  <si>
    <t>Future amortization expense 2021</t>
  </si>
  <si>
    <t>Legal Matter (Details) $ in Thousands</t>
  </si>
  <si>
    <t>Employee Theft</t>
  </si>
  <si>
    <t>Unusual or Infrequent Item, or Both [Line Items]</t>
  </si>
  <si>
    <t>Insurance proceeds</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_);_(&quot;€ &quot;(#,##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6329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32186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4</v>
      </c>
    </row>
    <row r="3" spans="1:2">
      <c r="A3" s="3" t="s">
        <v>162</v>
      </c>
    </row>
    <row r="4" spans="1:2">
      <c r="A4" s="4" t="s">
        <v>29</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v>
      </c>
      <c r="B1" s="2" t="s">
        <v>24</v>
      </c>
      <c r="C1" s="2" t="s">
        <v>25</v>
      </c>
    </row>
    <row r="2" spans="1:3">
      <c r="A2" s="3" t="s">
        <v>26</v>
      </c>
    </row>
    <row r="3" spans="1:3">
      <c r="A3" s="4" t="s">
        <v>27</v>
      </c>
      <c r="B3" s="7" t="n">
        <v>56752</v>
      </c>
      <c r="C3" s="7" t="n">
        <v>55711</v>
      </c>
    </row>
    <row r="4" spans="1:3">
      <c r="A4" s="4" t="s">
        <v>28</v>
      </c>
      <c r="B4" s="5" t="n">
        <v>307232</v>
      </c>
      <c r="C4" s="5" t="n">
        <v>294915</v>
      </c>
    </row>
    <row r="5" spans="1:3">
      <c r="A5" s="4" t="s">
        <v>29</v>
      </c>
      <c r="B5" s="5" t="n">
        <v>179873</v>
      </c>
      <c r="C5" s="5" t="n">
        <v>162472</v>
      </c>
    </row>
    <row r="6" spans="1:3">
      <c r="A6" s="4" t="s">
        <v>30</v>
      </c>
      <c r="B6" s="5" t="n">
        <v>70705</v>
      </c>
      <c r="C6" s="5" t="n">
        <v>61086</v>
      </c>
    </row>
    <row r="7" spans="1:3">
      <c r="A7" s="4" t="s">
        <v>31</v>
      </c>
      <c r="B7" s="5" t="n">
        <v>614562</v>
      </c>
      <c r="C7" s="5" t="n">
        <v>574184</v>
      </c>
    </row>
    <row r="8" spans="1:3">
      <c r="A8" s="4" t="s">
        <v>32</v>
      </c>
      <c r="B8" s="5" t="n">
        <v>34567</v>
      </c>
      <c r="C8" s="5" t="n">
        <v>31365</v>
      </c>
    </row>
    <row r="9" spans="1:3">
      <c r="A9" s="4" t="s">
        <v>33</v>
      </c>
      <c r="B9" s="5" t="n">
        <v>574916</v>
      </c>
      <c r="C9" s="5" t="n">
        <v>525105</v>
      </c>
    </row>
    <row r="10" spans="1:3">
      <c r="A10" s="4" t="s">
        <v>34</v>
      </c>
      <c r="B10" s="5" t="n">
        <v>-336665</v>
      </c>
      <c r="C10" s="5" t="n">
        <v>-305613</v>
      </c>
    </row>
    <row r="11" spans="1:3">
      <c r="A11" s="4" t="s">
        <v>35</v>
      </c>
      <c r="B11" s="5" t="n">
        <v>238251</v>
      </c>
      <c r="C11" s="5" t="n">
        <v>219492</v>
      </c>
    </row>
    <row r="12" spans="1:3">
      <c r="A12" s="4" t="s">
        <v>36</v>
      </c>
      <c r="B12" s="5" t="n">
        <v>866</v>
      </c>
      <c r="C12" s="5" t="n">
        <v>775</v>
      </c>
    </row>
    <row r="13" spans="1:3">
      <c r="A13" s="4" t="s">
        <v>37</v>
      </c>
      <c r="B13" s="5" t="n">
        <v>34054</v>
      </c>
      <c r="C13" s="5" t="n">
        <v>19895</v>
      </c>
    </row>
    <row r="14" spans="1:3">
      <c r="A14" s="4" t="s">
        <v>38</v>
      </c>
      <c r="B14" s="5" t="n">
        <v>884745</v>
      </c>
      <c r="C14" s="5" t="n">
        <v>851489</v>
      </c>
    </row>
    <row r="15" spans="1:3">
      <c r="A15" s="4" t="s">
        <v>39</v>
      </c>
      <c r="B15" s="5" t="n">
        <v>428858</v>
      </c>
      <c r="C15" s="5" t="n">
        <v>393841</v>
      </c>
    </row>
    <row r="16" spans="1:3">
      <c r="A16" s="4" t="s">
        <v>40</v>
      </c>
      <c r="B16" s="5" t="n">
        <v>2235903</v>
      </c>
      <c r="C16" s="5" t="n">
        <v>2091041</v>
      </c>
    </row>
    <row r="17" spans="1:3">
      <c r="A17" s="3" t="s">
        <v>41</v>
      </c>
    </row>
    <row r="18" spans="1:3">
      <c r="A18" s="4" t="s">
        <v>42</v>
      </c>
      <c r="B18" s="5" t="n">
        <v>31908</v>
      </c>
      <c r="C18" s="5" t="n">
        <v>27747</v>
      </c>
    </row>
    <row r="19" spans="1:3">
      <c r="A19" s="4" t="s">
        <v>43</v>
      </c>
      <c r="B19" s="5" t="n">
        <v>65171</v>
      </c>
      <c r="C19" s="5" t="n">
        <v>58118</v>
      </c>
    </row>
    <row r="20" spans="1:3">
      <c r="A20" s="4" t="s">
        <v>44</v>
      </c>
      <c r="B20" s="5" t="n">
        <v>50457</v>
      </c>
      <c r="C20" s="5" t="n">
        <v>63737</v>
      </c>
    </row>
    <row r="21" spans="1:3">
      <c r="A21" s="4" t="s">
        <v>45</v>
      </c>
      <c r="B21" s="5" t="n">
        <v>30724</v>
      </c>
      <c r="C21" s="5" t="n">
        <v>15527</v>
      </c>
    </row>
    <row r="22" spans="1:3">
      <c r="A22" s="4" t="s">
        <v>46</v>
      </c>
      <c r="B22" s="5" t="n">
        <v>110222</v>
      </c>
      <c r="C22" s="5" t="n">
        <v>94219</v>
      </c>
    </row>
    <row r="23" spans="1:3">
      <c r="A23" s="4" t="s">
        <v>47</v>
      </c>
      <c r="B23" s="5" t="n">
        <v>288482</v>
      </c>
      <c r="C23" s="5" t="n">
        <v>259348</v>
      </c>
    </row>
    <row r="24" spans="1:3">
      <c r="A24" s="4" t="s">
        <v>48</v>
      </c>
      <c r="B24" s="5" t="n">
        <v>910050</v>
      </c>
      <c r="C24" s="5" t="n">
        <v>844807</v>
      </c>
    </row>
    <row r="25" spans="1:3">
      <c r="A25" s="4" t="s">
        <v>49</v>
      </c>
      <c r="B25" s="5" t="n">
        <v>109343</v>
      </c>
      <c r="C25" s="5" t="n">
        <v>110941</v>
      </c>
    </row>
    <row r="26" spans="1:3">
      <c r="A26" s="4" t="s">
        <v>50</v>
      </c>
      <c r="B26" s="5" t="n">
        <v>22641</v>
      </c>
      <c r="C26" s="5" t="n">
        <v>22143</v>
      </c>
    </row>
    <row r="27" spans="1:3">
      <c r="A27" s="4" t="s">
        <v>36</v>
      </c>
      <c r="B27" s="5" t="n">
        <v>115400</v>
      </c>
      <c r="C27" s="5" t="n">
        <v>107038</v>
      </c>
    </row>
    <row r="28" spans="1:3">
      <c r="A28" s="4" t="s">
        <v>51</v>
      </c>
      <c r="B28" s="5" t="n">
        <v>27985</v>
      </c>
      <c r="C28" s="5" t="n">
        <v>37430</v>
      </c>
    </row>
    <row r="29" spans="1:3">
      <c r="A29" s="4" t="s">
        <v>52</v>
      </c>
      <c r="B29" s="5" t="n">
        <v>1473901</v>
      </c>
      <c r="C29" s="5" t="n">
        <v>1381707</v>
      </c>
    </row>
    <row r="30" spans="1:3">
      <c r="A30" s="3" t="s">
        <v>53</v>
      </c>
    </row>
    <row r="31" spans="1:3">
      <c r="A31" s="4" t="s">
        <v>54</v>
      </c>
      <c r="B31" s="5" t="n">
        <v>36334</v>
      </c>
      <c r="C31" s="5" t="n">
        <v>36334</v>
      </c>
    </row>
    <row r="32" spans="1:3">
      <c r="A32" s="4" t="s">
        <v>55</v>
      </c>
      <c r="B32" s="5" t="n">
        <v>120724</v>
      </c>
      <c r="C32" s="5" t="n">
        <v>117088</v>
      </c>
    </row>
    <row r="33" spans="1:3">
      <c r="A33" s="4" t="s">
        <v>56</v>
      </c>
      <c r="B33" s="5" t="n">
        <v>933524</v>
      </c>
      <c r="C33" s="5" t="n">
        <v>896224</v>
      </c>
    </row>
    <row r="34" spans="1:3">
      <c r="A34" s="4" t="s">
        <v>57</v>
      </c>
      <c r="B34" s="5" t="n">
        <v>-166695</v>
      </c>
      <c r="C34" s="5" t="n">
        <v>-181868</v>
      </c>
    </row>
    <row r="35" spans="1:3">
      <c r="A35" s="4" t="s">
        <v>58</v>
      </c>
      <c r="B35" s="5" t="n">
        <v>-162400</v>
      </c>
      <c r="C35" s="5" t="n">
        <v>-159113</v>
      </c>
    </row>
    <row r="36" spans="1:3">
      <c r="A36" s="4" t="s">
        <v>59</v>
      </c>
      <c r="B36" s="5" t="n">
        <v>761487</v>
      </c>
      <c r="C36" s="5" t="n">
        <v>708665</v>
      </c>
    </row>
    <row r="37" spans="1:3">
      <c r="A37" s="4" t="s">
        <v>60</v>
      </c>
      <c r="B37" s="5" t="n">
        <v>515</v>
      </c>
      <c r="C37" s="5" t="n">
        <v>669</v>
      </c>
    </row>
    <row r="38" spans="1:3">
      <c r="A38" s="4" t="s">
        <v>61</v>
      </c>
      <c r="B38" s="5" t="n">
        <v>762002</v>
      </c>
      <c r="C38" s="5" t="n">
        <v>709334</v>
      </c>
    </row>
    <row r="39" spans="1:3">
      <c r="A39" s="4" t="s">
        <v>62</v>
      </c>
      <c r="B39" s="7" t="n">
        <v>2235903</v>
      </c>
      <c r="C39" s="7" t="n">
        <v>2091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3" t="s">
        <v>157</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4</v>
      </c>
    </row>
    <row r="3" spans="1:2">
      <c r="A3" s="3" t="s">
        <v>160</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4</v>
      </c>
    </row>
    <row r="3" spans="1:2">
      <c r="A3" s="3" t="s">
        <v>162</v>
      </c>
    </row>
    <row r="4" spans="1:2">
      <c r="A4" s="4" t="s">
        <v>2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4</v>
      </c>
    </row>
    <row r="3" spans="1:2">
      <c r="A3" s="3" t="s">
        <v>16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4</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4</v>
      </c>
    </row>
    <row r="3" spans="1:2">
      <c r="A3" s="3" t="s">
        <v>17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4</v>
      </c>
    </row>
    <row r="3" spans="1:2">
      <c r="A3" s="3" t="s">
        <v>17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4</v>
      </c>
    </row>
    <row r="3" spans="1:2">
      <c r="A3" s="3" t="s">
        <v>17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4</v>
      </c>
      <c r="C2" s="2" t="s">
        <v>65</v>
      </c>
      <c r="D2" s="2" t="s">
        <v>24</v>
      </c>
      <c r="E2" s="2" t="s">
        <v>65</v>
      </c>
    </row>
    <row r="3" spans="1:5">
      <c r="A3" s="3" t="s">
        <v>66</v>
      </c>
    </row>
    <row r="4" spans="1:5">
      <c r="A4" s="4" t="s">
        <v>67</v>
      </c>
      <c r="B4" s="7" t="n">
        <v>389630</v>
      </c>
      <c r="C4" s="7" t="n">
        <v>382061</v>
      </c>
      <c r="D4" s="7" t="n">
        <v>1119544</v>
      </c>
      <c r="E4" s="7" t="n">
        <v>1103469</v>
      </c>
    </row>
    <row r="5" spans="1:5">
      <c r="A5" s="4" t="s">
        <v>68</v>
      </c>
      <c r="B5" s="5" t="n">
        <v>-245536</v>
      </c>
      <c r="C5" s="5" t="n">
        <v>-236764</v>
      </c>
      <c r="D5" s="5" t="n">
        <v>-709761</v>
      </c>
      <c r="E5" s="5" t="n">
        <v>-693845</v>
      </c>
    </row>
    <row r="6" spans="1:5">
      <c r="A6" s="4" t="s">
        <v>69</v>
      </c>
      <c r="B6" s="5" t="n">
        <v>144094</v>
      </c>
      <c r="C6" s="5" t="n">
        <v>145297</v>
      </c>
      <c r="D6" s="5" t="n">
        <v>409783</v>
      </c>
      <c r="E6" s="5" t="n">
        <v>409624</v>
      </c>
    </row>
    <row r="7" spans="1:5">
      <c r="A7" s="4" t="s">
        <v>70</v>
      </c>
      <c r="B7" s="5" t="n">
        <v>-107308</v>
      </c>
      <c r="C7" s="5" t="n">
        <v>-104627</v>
      </c>
      <c r="D7" s="5" t="n">
        <v>-327106</v>
      </c>
      <c r="E7" s="5" t="n">
        <v>-330481</v>
      </c>
    </row>
    <row r="8" spans="1:5">
      <c r="A8" s="4" t="s">
        <v>71</v>
      </c>
      <c r="B8" s="5" t="n">
        <v>36786</v>
      </c>
      <c r="C8" s="5" t="n">
        <v>40670</v>
      </c>
      <c r="D8" s="5" t="n">
        <v>82677</v>
      </c>
      <c r="E8" s="5" t="n">
        <v>79143</v>
      </c>
    </row>
    <row r="9" spans="1:5">
      <c r="A9" s="4" t="s">
        <v>72</v>
      </c>
      <c r="B9" s="5" t="n">
        <v>431</v>
      </c>
      <c r="C9" s="5" t="n">
        <v>524</v>
      </c>
      <c r="D9" s="5" t="n">
        <v>1548</v>
      </c>
      <c r="E9" s="5" t="n">
        <v>1460</v>
      </c>
    </row>
    <row r="10" spans="1:5">
      <c r="A10" s="4" t="s">
        <v>73</v>
      </c>
      <c r="B10" s="5" t="n">
        <v>-6988</v>
      </c>
      <c r="C10" s="5" t="n">
        <v>-6257</v>
      </c>
      <c r="D10" s="5" t="n">
        <v>-19750</v>
      </c>
      <c r="E10" s="5" t="n">
        <v>-18146</v>
      </c>
    </row>
    <row r="11" spans="1:5">
      <c r="A11" s="4" t="s">
        <v>74</v>
      </c>
      <c r="B11" s="5" t="n">
        <v>7935</v>
      </c>
      <c r="C11" s="5" t="n">
        <v>460</v>
      </c>
      <c r="D11" s="5" t="n">
        <v>7227</v>
      </c>
      <c r="E11" s="5" t="n">
        <v>-606</v>
      </c>
    </row>
    <row r="12" spans="1:5">
      <c r="A12" s="4" t="s">
        <v>75</v>
      </c>
      <c r="B12" s="5" t="n">
        <v>38164</v>
      </c>
      <c r="C12" s="5" t="n">
        <v>35397</v>
      </c>
      <c r="D12" s="5" t="n">
        <v>71702</v>
      </c>
      <c r="E12" s="5" t="n">
        <v>61851</v>
      </c>
    </row>
    <row r="13" spans="1:5">
      <c r="A13" s="4" t="s">
        <v>76</v>
      </c>
      <c r="B13" s="5" t="n">
        <v>-8856</v>
      </c>
      <c r="C13" s="5" t="n">
        <v>-11605</v>
      </c>
      <c r="D13" s="5" t="n">
        <v>-18552</v>
      </c>
      <c r="E13" s="5" t="n">
        <v>-19290</v>
      </c>
    </row>
    <row r="14" spans="1:5">
      <c r="A14" s="4" t="s">
        <v>77</v>
      </c>
      <c r="B14" s="5" t="n">
        <v>29308</v>
      </c>
      <c r="C14" s="5" t="n">
        <v>23792</v>
      </c>
      <c r="D14" s="5" t="n">
        <v>53150</v>
      </c>
      <c r="E14" s="5" t="n">
        <v>42561</v>
      </c>
    </row>
    <row r="15" spans="1:5">
      <c r="A15" s="4" t="s">
        <v>78</v>
      </c>
      <c r="B15" s="5" t="n">
        <v>177</v>
      </c>
      <c r="C15" s="5" t="n">
        <v>123</v>
      </c>
      <c r="D15" s="5" t="n">
        <v>343</v>
      </c>
      <c r="E15" s="5" t="n">
        <v>325</v>
      </c>
    </row>
    <row r="16" spans="1:5">
      <c r="A16" s="4" t="s">
        <v>79</v>
      </c>
      <c r="B16" s="7" t="n">
        <v>29485</v>
      </c>
      <c r="C16" s="7" t="n">
        <v>23915</v>
      </c>
      <c r="D16" s="7" t="n">
        <v>53493</v>
      </c>
      <c r="E16" s="7" t="n">
        <v>42886</v>
      </c>
    </row>
    <row r="17" spans="1:5">
      <c r="A17" s="3" t="s">
        <v>80</v>
      </c>
    </row>
    <row r="18" spans="1:5">
      <c r="A18" s="4" t="s">
        <v>81</v>
      </c>
      <c r="B18" s="8" t="n">
        <v>0.91</v>
      </c>
      <c r="C18" s="8" t="n">
        <v>0.73</v>
      </c>
      <c r="D18" s="8" t="n">
        <v>1.66</v>
      </c>
      <c r="E18" s="8" t="n">
        <v>1.31</v>
      </c>
    </row>
    <row r="19" spans="1:5">
      <c r="A19" s="4" t="s">
        <v>82</v>
      </c>
      <c r="B19" s="8" t="n">
        <v>0.91</v>
      </c>
      <c r="C19" s="8" t="n">
        <v>0.73</v>
      </c>
      <c r="D19" s="8" t="n">
        <v>1.64</v>
      </c>
      <c r="E19" s="8" t="n">
        <v>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4</v>
      </c>
    </row>
    <row r="3" spans="1:2">
      <c r="A3" s="3" t="s">
        <v>180</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4</v>
      </c>
    </row>
    <row r="3" spans="1:2">
      <c r="A3" s="3" t="s">
        <v>183</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4</v>
      </c>
    </row>
    <row r="3" spans="1:2">
      <c r="A3" s="3" t="s">
        <v>18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2</v>
      </c>
      <c r="B1" s="2" t="s">
        <v>24</v>
      </c>
      <c r="C1" s="2" t="s">
        <v>25</v>
      </c>
    </row>
    <row r="2" spans="1:3">
      <c r="A2" s="3" t="s">
        <v>243</v>
      </c>
    </row>
    <row r="3" spans="1:3">
      <c r="A3" s="4" t="s">
        <v>205</v>
      </c>
      <c r="B3" s="7" t="n">
        <v>3641</v>
      </c>
      <c r="C3" s="7" t="n">
        <v>193</v>
      </c>
    </row>
    <row r="4" spans="1:3">
      <c r="A4" s="4" t="s">
        <v>244</v>
      </c>
      <c r="B4" s="5" t="n">
        <v>21031</v>
      </c>
      <c r="C4" s="5" t="n">
        <v>19790</v>
      </c>
    </row>
    <row r="5" spans="1:3">
      <c r="A5" s="4" t="s">
        <v>245</v>
      </c>
      <c r="B5" s="5" t="n">
        <v>5631</v>
      </c>
      <c r="C5" s="5" t="n">
        <v>5127</v>
      </c>
    </row>
    <row r="6" spans="1:3">
      <c r="A6" s="4" t="s">
        <v>246</v>
      </c>
      <c r="B6" s="5" t="n">
        <v>30303</v>
      </c>
      <c r="C6" s="5" t="n">
        <v>25110</v>
      </c>
    </row>
    <row r="7" spans="1:3">
      <c r="A7" s="3" t="s">
        <v>247</v>
      </c>
    </row>
    <row r="8" spans="1:3">
      <c r="A8" s="4" t="s">
        <v>205</v>
      </c>
      <c r="B8" s="5" t="n">
        <v>89</v>
      </c>
      <c r="C8" s="5" t="n">
        <v>6027</v>
      </c>
    </row>
    <row r="9" spans="1:3">
      <c r="A9" s="4" t="s">
        <v>248</v>
      </c>
      <c r="B9" s="5" t="n">
        <v>89</v>
      </c>
      <c r="C9" s="5" t="n">
        <v>6027</v>
      </c>
    </row>
    <row r="10" spans="1:3">
      <c r="A10" s="9" t="n">
        <v>1</v>
      </c>
    </row>
    <row r="11" spans="1:3">
      <c r="A11" s="3" t="s">
        <v>243</v>
      </c>
    </row>
    <row r="12" spans="1:3">
      <c r="A12" s="4" t="s">
        <v>205</v>
      </c>
      <c r="B12" s="5" t="n">
        <v>0</v>
      </c>
      <c r="C12" s="5" t="n">
        <v>0</v>
      </c>
    </row>
    <row r="13" spans="1:3">
      <c r="A13" s="4" t="s">
        <v>244</v>
      </c>
      <c r="B13" s="5" t="n">
        <v>0</v>
      </c>
      <c r="C13" s="5" t="n">
        <v>0</v>
      </c>
    </row>
    <row r="14" spans="1:3">
      <c r="A14" s="4" t="s">
        <v>245</v>
      </c>
      <c r="B14" s="5" t="n">
        <v>0</v>
      </c>
      <c r="C14" s="5" t="n">
        <v>0</v>
      </c>
    </row>
    <row r="15" spans="1:3">
      <c r="A15" s="4" t="s">
        <v>246</v>
      </c>
      <c r="B15" s="5" t="n">
        <v>0</v>
      </c>
      <c r="C15" s="5" t="n">
        <v>0</v>
      </c>
    </row>
    <row r="16" spans="1:3">
      <c r="A16" s="3" t="s">
        <v>247</v>
      </c>
    </row>
    <row r="17" spans="1:3">
      <c r="A17" s="4" t="s">
        <v>205</v>
      </c>
      <c r="B17" s="5" t="n">
        <v>0</v>
      </c>
      <c r="C17" s="5" t="n">
        <v>0</v>
      </c>
    </row>
    <row r="18" spans="1:3">
      <c r="A18" s="4" t="s">
        <v>248</v>
      </c>
      <c r="B18" s="5" t="n">
        <v>0</v>
      </c>
      <c r="C18" s="5" t="n">
        <v>0</v>
      </c>
    </row>
    <row r="19" spans="1:3">
      <c r="A19" s="9" t="n">
        <v>2</v>
      </c>
    </row>
    <row r="20" spans="1:3">
      <c r="A20" s="3" t="s">
        <v>243</v>
      </c>
    </row>
    <row r="21" spans="1:3">
      <c r="A21" s="4" t="s">
        <v>205</v>
      </c>
      <c r="B21" s="5" t="n">
        <v>3641</v>
      </c>
      <c r="C21" s="5" t="n">
        <v>193</v>
      </c>
    </row>
    <row r="22" spans="1:3">
      <c r="A22" s="4" t="s">
        <v>244</v>
      </c>
      <c r="B22" s="5" t="n">
        <v>21031</v>
      </c>
      <c r="C22" s="5" t="n">
        <v>19790</v>
      </c>
    </row>
    <row r="23" spans="1:3">
      <c r="A23" s="4" t="s">
        <v>245</v>
      </c>
      <c r="B23" s="5" t="n">
        <v>5631</v>
      </c>
      <c r="C23" s="5" t="n">
        <v>5127</v>
      </c>
    </row>
    <row r="24" spans="1:3">
      <c r="A24" s="4" t="s">
        <v>246</v>
      </c>
      <c r="B24" s="5" t="n">
        <v>30303</v>
      </c>
      <c r="C24" s="5" t="n">
        <v>25110</v>
      </c>
    </row>
    <row r="25" spans="1:3">
      <c r="A25" s="3" t="s">
        <v>247</v>
      </c>
    </row>
    <row r="26" spans="1:3">
      <c r="A26" s="4" t="s">
        <v>205</v>
      </c>
      <c r="B26" s="5" t="n">
        <v>89</v>
      </c>
      <c r="C26" s="5" t="n">
        <v>6027</v>
      </c>
    </row>
    <row r="27" spans="1:3">
      <c r="A27" s="4" t="s">
        <v>248</v>
      </c>
      <c r="B27" s="5" t="n">
        <v>89</v>
      </c>
      <c r="C27" s="5" t="n">
        <v>6027</v>
      </c>
    </row>
    <row r="28" spans="1:3">
      <c r="A28" s="9" t="n">
        <v>3</v>
      </c>
    </row>
    <row r="29" spans="1:3">
      <c r="A29" s="3" t="s">
        <v>243</v>
      </c>
    </row>
    <row r="30" spans="1:3">
      <c r="A30" s="4" t="s">
        <v>205</v>
      </c>
      <c r="B30" s="5" t="n">
        <v>0</v>
      </c>
      <c r="C30" s="5" t="n">
        <v>0</v>
      </c>
    </row>
    <row r="31" spans="1:3">
      <c r="A31" s="4" t="s">
        <v>244</v>
      </c>
      <c r="B31" s="5" t="n">
        <v>0</v>
      </c>
      <c r="C31" s="5" t="n">
        <v>0</v>
      </c>
    </row>
    <row r="32" spans="1:3">
      <c r="A32" s="4" t="s">
        <v>245</v>
      </c>
      <c r="B32" s="5" t="n">
        <v>0</v>
      </c>
      <c r="C32" s="5" t="n">
        <v>0</v>
      </c>
    </row>
    <row r="33" spans="1:3">
      <c r="A33" s="4" t="s">
        <v>246</v>
      </c>
      <c r="B33" s="5" t="n">
        <v>0</v>
      </c>
      <c r="C33" s="5" t="n">
        <v>0</v>
      </c>
    </row>
    <row r="34" spans="1:3">
      <c r="A34" s="3" t="s">
        <v>247</v>
      </c>
    </row>
    <row r="35" spans="1:3">
      <c r="A35" s="4" t="s">
        <v>205</v>
      </c>
      <c r="B35" s="5" t="n">
        <v>0</v>
      </c>
      <c r="C35" s="5" t="n">
        <v>0</v>
      </c>
    </row>
    <row r="36" spans="1:3">
      <c r="A36" s="4" t="s">
        <v>248</v>
      </c>
      <c r="B36" s="7" t="n">
        <v>0</v>
      </c>
      <c r="C3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9</v>
      </c>
      <c r="B1" s="2" t="s">
        <v>24</v>
      </c>
      <c r="C1" s="2" t="s">
        <v>25</v>
      </c>
    </row>
    <row r="2" spans="1:3">
      <c r="A2" s="3" t="s">
        <v>250</v>
      </c>
    </row>
    <row r="3" spans="1:3">
      <c r="A3" s="4" t="s">
        <v>251</v>
      </c>
      <c r="B3" s="7" t="n">
        <v>33418</v>
      </c>
      <c r="C3" s="7" t="n">
        <v>29597</v>
      </c>
    </row>
    <row r="4" spans="1:3">
      <c r="A4" s="4" t="s">
        <v>252</v>
      </c>
      <c r="B4" s="5" t="n">
        <v>63227</v>
      </c>
      <c r="C4" s="5" t="n">
        <v>54357</v>
      </c>
    </row>
    <row r="5" spans="1:3">
      <c r="A5" s="4" t="s">
        <v>253</v>
      </c>
      <c r="B5" s="5" t="n">
        <v>83228</v>
      </c>
      <c r="C5" s="5" t="n">
        <v>78518</v>
      </c>
    </row>
    <row r="6" spans="1:3">
      <c r="A6" s="4" t="s">
        <v>29</v>
      </c>
      <c r="B6" s="7" t="n">
        <v>179873</v>
      </c>
      <c r="C6" s="7" t="n">
        <v>1624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54</v>
      </c>
      <c r="B1" s="2" t="s">
        <v>64</v>
      </c>
      <c r="C1" s="2" t="s">
        <v>1</v>
      </c>
      <c r="D1" s="2" t="s">
        <v>255</v>
      </c>
    </row>
    <row r="2" spans="1:9">
      <c r="B2" s="2" t="s">
        <v>256</v>
      </c>
      <c r="C2" s="2" t="s">
        <v>256</v>
      </c>
      <c r="D2" s="2" t="s">
        <v>257</v>
      </c>
      <c r="E2" s="2" t="s">
        <v>258</v>
      </c>
      <c r="F2" s="2" t="s">
        <v>259</v>
      </c>
      <c r="G2" s="2" t="s">
        <v>260</v>
      </c>
      <c r="H2" s="2" t="s">
        <v>261</v>
      </c>
      <c r="I2" s="2" t="s">
        <v>262</v>
      </c>
    </row>
    <row r="3" spans="1:9">
      <c r="A3" s="3" t="s">
        <v>263</v>
      </c>
    </row>
    <row r="4" spans="1:9">
      <c r="A4" s="4" t="s">
        <v>264</v>
      </c>
      <c r="B4" s="7" t="n">
        <v>3829000</v>
      </c>
      <c r="C4" s="7" t="n">
        <v>3829000</v>
      </c>
      <c r="H4" s="7" t="n">
        <v>4579000</v>
      </c>
    </row>
    <row r="5" spans="1:9">
      <c r="A5" s="4" t="s">
        <v>30</v>
      </c>
      <c r="B5" s="7" t="n">
        <v>70705000</v>
      </c>
      <c r="C5" s="7" t="n">
        <v>70705000</v>
      </c>
      <c r="D5" s="7" t="n">
        <v>61086000</v>
      </c>
    </row>
    <row r="6" spans="1:9">
      <c r="A6" s="4" t="s">
        <v>265</v>
      </c>
    </row>
    <row r="7" spans="1:9">
      <c r="A7" s="3" t="s">
        <v>263</v>
      </c>
    </row>
    <row r="8" spans="1:9">
      <c r="A8" s="4" t="s">
        <v>266</v>
      </c>
      <c r="B8" s="4" t="s">
        <v>267</v>
      </c>
      <c r="C8" s="4" t="s">
        <v>267</v>
      </c>
      <c r="E8" s="4" t="s">
        <v>267</v>
      </c>
    </row>
    <row r="9" spans="1:9">
      <c r="A9" s="4" t="s">
        <v>268</v>
      </c>
      <c r="B9" s="7" t="n">
        <v>17134000</v>
      </c>
      <c r="C9" s="7" t="n">
        <v>17134000</v>
      </c>
      <c r="F9" s="10" t="n">
        <v>15000000</v>
      </c>
    </row>
    <row r="10" spans="1:9">
      <c r="A10" s="4" t="s">
        <v>269</v>
      </c>
      <c r="F10" s="10" t="n">
        <v>5000000</v>
      </c>
    </row>
    <row r="11" spans="1:9">
      <c r="A11" s="4" t="s">
        <v>270</v>
      </c>
      <c r="F11" s="4" t="s">
        <v>267</v>
      </c>
    </row>
    <row r="12" spans="1:9">
      <c r="A12" s="4" t="s">
        <v>271</v>
      </c>
    </row>
    <row r="13" spans="1:9">
      <c r="A13" s="3" t="s">
        <v>263</v>
      </c>
    </row>
    <row r="14" spans="1:9">
      <c r="A14" s="4" t="s">
        <v>266</v>
      </c>
      <c r="B14" s="4" t="s">
        <v>272</v>
      </c>
      <c r="C14" s="4" t="s">
        <v>272</v>
      </c>
      <c r="E14" s="4" t="s">
        <v>272</v>
      </c>
      <c r="H14" s="4" t="s">
        <v>273</v>
      </c>
    </row>
    <row r="15" spans="1:9">
      <c r="A15" s="4" t="s">
        <v>274</v>
      </c>
    </row>
    <row r="16" spans="1:9">
      <c r="A16" s="3" t="s">
        <v>263</v>
      </c>
    </row>
    <row r="17" spans="1:9">
      <c r="A17" s="4" t="s">
        <v>275</v>
      </c>
      <c r="C17" s="7" t="n">
        <v>3552000</v>
      </c>
      <c r="D17" s="5" t="n">
        <v>-5834000</v>
      </c>
    </row>
    <row r="18" spans="1:9">
      <c r="A18" s="4" t="s">
        <v>276</v>
      </c>
      <c r="C18" s="5" t="n">
        <v>2167000</v>
      </c>
      <c r="D18" s="5" t="n">
        <v>-3559000</v>
      </c>
    </row>
    <row r="19" spans="1:9">
      <c r="A19" s="4" t="s">
        <v>277</v>
      </c>
      <c r="B19" s="7" t="n">
        <v>564000</v>
      </c>
      <c r="C19" s="7" t="n">
        <v>564000</v>
      </c>
    </row>
    <row r="20" spans="1:9">
      <c r="A20" s="4" t="s">
        <v>278</v>
      </c>
    </row>
    <row r="21" spans="1:9">
      <c r="A21" s="3" t="s">
        <v>263</v>
      </c>
    </row>
    <row r="22" spans="1:9">
      <c r="A22" s="4" t="s">
        <v>279</v>
      </c>
      <c r="C22" s="4" t="s">
        <v>267</v>
      </c>
    </row>
    <row r="23" spans="1:9">
      <c r="A23" s="4" t="s">
        <v>280</v>
      </c>
    </row>
    <row r="24" spans="1:9">
      <c r="A24" s="3" t="s">
        <v>263</v>
      </c>
    </row>
    <row r="25" spans="1:9">
      <c r="A25" s="4" t="s">
        <v>281</v>
      </c>
      <c r="B25" s="5" t="n">
        <v>115000000</v>
      </c>
      <c r="C25" s="7" t="n">
        <v>115000000</v>
      </c>
    </row>
    <row r="26" spans="1:9">
      <c r="A26" s="4" t="s">
        <v>282</v>
      </c>
      <c r="B26" s="7" t="n">
        <v>102900000</v>
      </c>
      <c r="C26" s="7" t="n">
        <v>102900000</v>
      </c>
    </row>
    <row r="27" spans="1:9">
      <c r="A27" s="4" t="s">
        <v>283</v>
      </c>
      <c r="B27" s="4" t="s">
        <v>284</v>
      </c>
    </row>
    <row r="28" spans="1:9">
      <c r="A28" s="4" t="s">
        <v>285</v>
      </c>
      <c r="B28" s="4" t="s">
        <v>286</v>
      </c>
      <c r="C28" s="4" t="s">
        <v>286</v>
      </c>
      <c r="E28" s="4" t="s">
        <v>286</v>
      </c>
    </row>
    <row r="29" spans="1:9">
      <c r="A29" s="4" t="s">
        <v>287</v>
      </c>
    </row>
    <row r="30" spans="1:9">
      <c r="A30" s="3" t="s">
        <v>263</v>
      </c>
    </row>
    <row r="31" spans="1:9">
      <c r="A31" s="4" t="s">
        <v>288</v>
      </c>
      <c r="B31" s="4" t="s">
        <v>289</v>
      </c>
    </row>
    <row r="32" spans="1:9">
      <c r="A32" s="4" t="s">
        <v>290</v>
      </c>
    </row>
    <row r="33" spans="1:9">
      <c r="A33" s="3" t="s">
        <v>263</v>
      </c>
    </row>
    <row r="34" spans="1:9">
      <c r="A34" s="4" t="s">
        <v>288</v>
      </c>
      <c r="B34" s="4" t="s">
        <v>291</v>
      </c>
    </row>
    <row r="35" spans="1:9">
      <c r="A35" s="4" t="s">
        <v>292</v>
      </c>
    </row>
    <row r="36" spans="1:9">
      <c r="A36" s="3" t="s">
        <v>263</v>
      </c>
    </row>
    <row r="37" spans="1:9">
      <c r="A37" s="4" t="s">
        <v>279</v>
      </c>
      <c r="B37" s="4" t="s">
        <v>293</v>
      </c>
    </row>
    <row r="38" spans="1:9">
      <c r="A38" s="4" t="s">
        <v>294</v>
      </c>
    </row>
    <row r="39" spans="1:9">
      <c r="A39" s="3" t="s">
        <v>263</v>
      </c>
    </row>
    <row r="40" spans="1:9">
      <c r="A40" s="4" t="s">
        <v>266</v>
      </c>
      <c r="B40" s="4" t="s">
        <v>295</v>
      </c>
      <c r="C40" s="4" t="s">
        <v>295</v>
      </c>
      <c r="E40" s="4" t="s">
        <v>295</v>
      </c>
      <c r="H40" s="4" t="s">
        <v>296</v>
      </c>
    </row>
    <row r="41" spans="1:9">
      <c r="A41" s="4" t="s">
        <v>297</v>
      </c>
    </row>
    <row r="42" spans="1:9">
      <c r="A42" s="3" t="s">
        <v>263</v>
      </c>
    </row>
    <row r="43" spans="1:9">
      <c r="A43" s="4" t="s">
        <v>298</v>
      </c>
      <c r="C43" s="4" t="s">
        <v>299</v>
      </c>
    </row>
    <row r="44" spans="1:9">
      <c r="A44" s="4" t="s">
        <v>300</v>
      </c>
    </row>
    <row r="45" spans="1:9">
      <c r="A45" s="3" t="s">
        <v>263</v>
      </c>
    </row>
    <row r="46" spans="1:9">
      <c r="A46" s="4" t="s">
        <v>279</v>
      </c>
      <c r="C46" s="4" t="s">
        <v>293</v>
      </c>
    </row>
    <row r="47" spans="1:9">
      <c r="A47" s="4" t="s">
        <v>301</v>
      </c>
    </row>
    <row r="48" spans="1:9">
      <c r="A48" s="3" t="s">
        <v>263</v>
      </c>
    </row>
    <row r="49" spans="1:9">
      <c r="A49" s="4" t="s">
        <v>279</v>
      </c>
      <c r="C49" s="4" t="s">
        <v>302</v>
      </c>
    </row>
    <row r="50" spans="1:9">
      <c r="A50" s="4" t="s">
        <v>303</v>
      </c>
    </row>
    <row r="51" spans="1:9">
      <c r="A51" s="3" t="s">
        <v>263</v>
      </c>
    </row>
    <row r="52" spans="1:9">
      <c r="A52" s="4" t="s">
        <v>281</v>
      </c>
      <c r="B52" s="7" t="n">
        <v>900000000</v>
      </c>
      <c r="C52" s="7" t="n">
        <v>900000000</v>
      </c>
    </row>
    <row r="53" spans="1:9">
      <c r="A53" s="4" t="s">
        <v>304</v>
      </c>
      <c r="C53" s="4" t="s">
        <v>305</v>
      </c>
    </row>
    <row r="54" spans="1:9">
      <c r="A54" s="4" t="s">
        <v>306</v>
      </c>
    </row>
    <row r="55" spans="1:9">
      <c r="A55" s="3" t="s">
        <v>263</v>
      </c>
    </row>
    <row r="56" spans="1:9">
      <c r="A56" s="4" t="s">
        <v>307</v>
      </c>
      <c r="C56" s="4" t="s">
        <v>308</v>
      </c>
    </row>
    <row r="57" spans="1:9">
      <c r="A57" s="4" t="s">
        <v>309</v>
      </c>
    </row>
    <row r="58" spans="1:9">
      <c r="A58" s="3" t="s">
        <v>263</v>
      </c>
    </row>
    <row r="59" spans="1:9">
      <c r="A59" s="4" t="s">
        <v>307</v>
      </c>
      <c r="C59" s="4" t="s">
        <v>289</v>
      </c>
    </row>
    <row r="60" spans="1:9">
      <c r="A60" s="4" t="s">
        <v>310</v>
      </c>
    </row>
    <row r="61" spans="1:9">
      <c r="A61" s="3" t="s">
        <v>263</v>
      </c>
    </row>
    <row r="62" spans="1:9">
      <c r="A62" s="4" t="s">
        <v>281</v>
      </c>
      <c r="B62" s="7" t="n">
        <v>250000000</v>
      </c>
      <c r="C62" s="7" t="n">
        <v>250000000</v>
      </c>
    </row>
    <row r="63" spans="1:9">
      <c r="A63" s="4" t="s">
        <v>311</v>
      </c>
      <c r="B63" s="4" t="s">
        <v>312</v>
      </c>
      <c r="C63" s="4" t="s">
        <v>312</v>
      </c>
      <c r="E63" s="4" t="s">
        <v>312</v>
      </c>
    </row>
    <row r="64" spans="1:9">
      <c r="A64" s="4" t="s">
        <v>313</v>
      </c>
      <c r="B64" s="4" t="s">
        <v>314</v>
      </c>
      <c r="C64" s="4" t="s">
        <v>314</v>
      </c>
      <c r="E64" s="4" t="s">
        <v>314</v>
      </c>
    </row>
    <row r="65" spans="1:9">
      <c r="A65" s="4" t="s">
        <v>315</v>
      </c>
      <c r="B65" s="4" t="s">
        <v>316</v>
      </c>
      <c r="C65" s="4" t="s">
        <v>316</v>
      </c>
      <c r="E65" s="4" t="s">
        <v>316</v>
      </c>
    </row>
    <row r="66" spans="1:9">
      <c r="A66" s="4" t="s">
        <v>317</v>
      </c>
      <c r="B66" s="4" t="s">
        <v>316</v>
      </c>
      <c r="C66" s="4" t="s">
        <v>316</v>
      </c>
      <c r="E66" s="4" t="s">
        <v>316</v>
      </c>
    </row>
    <row r="67" spans="1:9">
      <c r="A67" s="4" t="s">
        <v>318</v>
      </c>
      <c r="B67" s="4" t="s">
        <v>316</v>
      </c>
      <c r="C67" s="4" t="s">
        <v>316</v>
      </c>
      <c r="E67" s="4" t="s">
        <v>316</v>
      </c>
    </row>
    <row r="68" spans="1:9">
      <c r="A68" s="4" t="s">
        <v>282</v>
      </c>
      <c r="B68" s="7" t="n">
        <v>237144000</v>
      </c>
      <c r="C68" s="7" t="n">
        <v>237144000</v>
      </c>
      <c r="D68" s="5" t="n">
        <v>246449000</v>
      </c>
    </row>
    <row r="69" spans="1:9">
      <c r="A69" s="4" t="s">
        <v>319</v>
      </c>
    </row>
    <row r="70" spans="1:9">
      <c r="A70" s="3" t="s">
        <v>263</v>
      </c>
    </row>
    <row r="71" spans="1:9">
      <c r="A71" s="4" t="s">
        <v>298</v>
      </c>
      <c r="C71" s="4" t="s">
        <v>299</v>
      </c>
    </row>
    <row r="72" spans="1:9">
      <c r="A72" s="4" t="s">
        <v>320</v>
      </c>
    </row>
    <row r="73" spans="1:9">
      <c r="A73" s="3" t="s">
        <v>263</v>
      </c>
    </row>
    <row r="74" spans="1:9">
      <c r="A74" s="4" t="s">
        <v>279</v>
      </c>
      <c r="C74" s="4" t="s">
        <v>293</v>
      </c>
    </row>
    <row r="75" spans="1:9">
      <c r="A75" s="4" t="s">
        <v>321</v>
      </c>
    </row>
    <row r="76" spans="1:9">
      <c r="A76" s="3" t="s">
        <v>263</v>
      </c>
    </row>
    <row r="77" spans="1:9">
      <c r="A77" s="4" t="s">
        <v>279</v>
      </c>
      <c r="C77" s="4" t="s">
        <v>302</v>
      </c>
    </row>
    <row r="78" spans="1:9">
      <c r="A78" s="4" t="s">
        <v>322</v>
      </c>
    </row>
    <row r="79" spans="1:9">
      <c r="A79" s="3" t="s">
        <v>263</v>
      </c>
    </row>
    <row r="80" spans="1:9">
      <c r="A80" s="4" t="s">
        <v>323</v>
      </c>
      <c r="B80" s="5" t="n">
        <v>35000000</v>
      </c>
      <c r="C80" s="7" t="n">
        <v>35000000</v>
      </c>
    </row>
    <row r="81" spans="1:9">
      <c r="A81" s="4" t="s">
        <v>282</v>
      </c>
      <c r="B81" s="7" t="n">
        <v>545000000</v>
      </c>
      <c r="C81" s="7" t="n">
        <v>545000000</v>
      </c>
      <c r="D81" s="5" t="n">
        <v>608000000</v>
      </c>
    </row>
    <row r="82" spans="1:9">
      <c r="A82" s="4" t="s">
        <v>266</v>
      </c>
      <c r="B82" s="4" t="s">
        <v>324</v>
      </c>
      <c r="C82" s="4" t="s">
        <v>324</v>
      </c>
      <c r="E82" s="4" t="s">
        <v>324</v>
      </c>
      <c r="H82" s="4" t="s">
        <v>272</v>
      </c>
    </row>
    <row r="83" spans="1:9">
      <c r="A83" s="4" t="s">
        <v>325</v>
      </c>
    </row>
    <row r="84" spans="1:9">
      <c r="A84" s="3" t="s">
        <v>263</v>
      </c>
    </row>
    <row r="85" spans="1:9">
      <c r="A85" s="4" t="s">
        <v>281</v>
      </c>
      <c r="B85" s="7" t="n">
        <v>39979000</v>
      </c>
      <c r="C85" s="7" t="n">
        <v>39979000</v>
      </c>
      <c r="E85" s="10" t="n">
        <v>35000000</v>
      </c>
    </row>
    <row r="86" spans="1:9">
      <c r="A86" s="4" t="s">
        <v>282</v>
      </c>
      <c r="B86" s="7" t="n">
        <v>21292000</v>
      </c>
      <c r="C86" s="7" t="n">
        <v>21292000</v>
      </c>
      <c r="E86" s="10" t="n">
        <v>18600000</v>
      </c>
      <c r="G86" s="10" t="n">
        <v>0</v>
      </c>
    </row>
    <row r="87" spans="1:9">
      <c r="A87" s="4" t="s">
        <v>266</v>
      </c>
      <c r="B87" s="4" t="s">
        <v>299</v>
      </c>
      <c r="C87" s="4" t="s">
        <v>299</v>
      </c>
      <c r="E87" s="4" t="s">
        <v>299</v>
      </c>
      <c r="H87" s="4" t="s">
        <v>299</v>
      </c>
    </row>
    <row r="88" spans="1:9">
      <c r="A88" s="4" t="s">
        <v>326</v>
      </c>
    </row>
    <row r="89" spans="1:9">
      <c r="A89" s="3" t="s">
        <v>263</v>
      </c>
    </row>
    <row r="90" spans="1:9">
      <c r="A90" s="4" t="s">
        <v>281</v>
      </c>
      <c r="B90" s="7" t="n">
        <v>12942000</v>
      </c>
      <c r="C90" s="7" t="n">
        <v>12942000</v>
      </c>
      <c r="E90" s="10" t="n">
        <v>11300000</v>
      </c>
    </row>
    <row r="91" spans="1:9">
      <c r="A91" s="4" t="s">
        <v>282</v>
      </c>
      <c r="B91" s="5" t="n">
        <v>5929000</v>
      </c>
      <c r="C91" s="5" t="n">
        <v>5929000</v>
      </c>
      <c r="D91" s="5" t="n">
        <v>5801000</v>
      </c>
      <c r="E91" s="5" t="n">
        <v>5200000</v>
      </c>
      <c r="G91" s="5" t="n">
        <v>5200000</v>
      </c>
    </row>
    <row r="92" spans="1:9">
      <c r="A92" s="4" t="s">
        <v>327</v>
      </c>
      <c r="B92" s="5" t="n">
        <v>3193000</v>
      </c>
      <c r="C92" s="5" t="n">
        <v>3193000</v>
      </c>
      <c r="D92" s="7" t="n">
        <v>3538000</v>
      </c>
      <c r="E92" s="10" t="n">
        <v>2800000</v>
      </c>
      <c r="G92" s="10" t="n">
        <v>3200000</v>
      </c>
    </row>
    <row r="93" spans="1:9">
      <c r="A93" s="4" t="s">
        <v>328</v>
      </c>
    </row>
    <row r="94" spans="1:9">
      <c r="A94" s="3" t="s">
        <v>263</v>
      </c>
    </row>
    <row r="95" spans="1:9">
      <c r="A95" s="4" t="s">
        <v>30</v>
      </c>
      <c r="B95" s="7" t="n">
        <v>11142000</v>
      </c>
      <c r="C95" s="7" t="n">
        <v>11142000</v>
      </c>
      <c r="I95" s="11" t="n">
        <v>85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29</v>
      </c>
      <c r="B1" s="2" t="s">
        <v>1</v>
      </c>
      <c r="C1" s="2" t="s">
        <v>255</v>
      </c>
    </row>
    <row r="2" spans="1:3">
      <c r="B2" s="2" t="s">
        <v>24</v>
      </c>
      <c r="C2" s="2" t="s">
        <v>25</v>
      </c>
    </row>
    <row r="3" spans="1:3">
      <c r="A3" s="3" t="s">
        <v>330</v>
      </c>
    </row>
    <row r="4" spans="1:3">
      <c r="A4" s="4" t="s">
        <v>331</v>
      </c>
      <c r="B4" s="7" t="n">
        <v>393750</v>
      </c>
      <c r="C4" s="7" t="n">
        <v>403125</v>
      </c>
    </row>
    <row r="5" spans="1:3">
      <c r="A5" s="4" t="s">
        <v>332</v>
      </c>
      <c r="B5" s="7" t="n">
        <v>3552</v>
      </c>
      <c r="C5" s="7" t="n">
        <v>-5834</v>
      </c>
    </row>
    <row r="6" spans="1:3">
      <c r="A6" s="4" t="s">
        <v>333</v>
      </c>
      <c r="B6" s="4" t="s">
        <v>334</v>
      </c>
      <c r="C6" s="4" t="s">
        <v>335</v>
      </c>
    </row>
    <row r="7" spans="1:3">
      <c r="A7" s="4" t="s">
        <v>336</v>
      </c>
      <c r="B7" s="4" t="s">
        <v>337</v>
      </c>
      <c r="C7" s="4" t="s">
        <v>338</v>
      </c>
    </row>
    <row r="8" spans="1:3">
      <c r="A8" s="4" t="s">
        <v>339</v>
      </c>
      <c r="B8" s="4" t="s">
        <v>340</v>
      </c>
      <c r="C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4</v>
      </c>
      <c r="C1" s="2" t="s">
        <v>25</v>
      </c>
    </row>
    <row r="2" spans="1:3">
      <c r="A2" s="3" t="s">
        <v>343</v>
      </c>
    </row>
    <row r="3" spans="1:3">
      <c r="A3" s="4" t="s">
        <v>344</v>
      </c>
      <c r="B3" s="7" t="n">
        <v>3552</v>
      </c>
      <c r="C3" s="7" t="n">
        <v>-5834</v>
      </c>
    </row>
    <row r="4" spans="1:3">
      <c r="A4" s="4" t="s">
        <v>345</v>
      </c>
    </row>
    <row r="5" spans="1:3">
      <c r="A5" s="3" t="s">
        <v>343</v>
      </c>
    </row>
    <row r="6" spans="1:3">
      <c r="A6" s="4" t="s">
        <v>346</v>
      </c>
      <c r="B6" s="5" t="n">
        <v>948</v>
      </c>
      <c r="C6" s="5" t="n">
        <v>43</v>
      </c>
    </row>
    <row r="7" spans="1:3">
      <c r="A7" s="4" t="s">
        <v>347</v>
      </c>
    </row>
    <row r="8" spans="1:3">
      <c r="A8" s="3" t="s">
        <v>343</v>
      </c>
    </row>
    <row r="9" spans="1:3">
      <c r="A9" s="4" t="s">
        <v>346</v>
      </c>
      <c r="B9" s="5" t="n">
        <v>2693</v>
      </c>
      <c r="C9" s="5" t="n">
        <v>150</v>
      </c>
    </row>
    <row r="10" spans="1:3">
      <c r="A10" s="4" t="s">
        <v>348</v>
      </c>
    </row>
    <row r="11" spans="1:3">
      <c r="A11" s="3" t="s">
        <v>343</v>
      </c>
    </row>
    <row r="12" spans="1:3">
      <c r="A12" s="4" t="s">
        <v>349</v>
      </c>
      <c r="B12" s="5" t="n">
        <v>-25</v>
      </c>
      <c r="C12" s="5" t="n">
        <v>-1529</v>
      </c>
    </row>
    <row r="13" spans="1:3">
      <c r="A13" s="4" t="s">
        <v>350</v>
      </c>
    </row>
    <row r="14" spans="1:3">
      <c r="A14" s="3" t="s">
        <v>343</v>
      </c>
    </row>
    <row r="15" spans="1:3">
      <c r="A15" s="4" t="s">
        <v>349</v>
      </c>
      <c r="B15" s="7" t="n">
        <v>-64</v>
      </c>
      <c r="C15" s="7" t="n">
        <v>-44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4</v>
      </c>
      <c r="D1" s="2" t="s">
        <v>1</v>
      </c>
    </row>
    <row r="2" spans="1:5">
      <c r="B2" s="2" t="s">
        <v>24</v>
      </c>
      <c r="C2" s="2" t="s">
        <v>65</v>
      </c>
      <c r="D2" s="2" t="s">
        <v>24</v>
      </c>
      <c r="E2" s="2" t="s">
        <v>65</v>
      </c>
    </row>
    <row r="3" spans="1:5">
      <c r="A3" s="3" t="s">
        <v>352</v>
      </c>
    </row>
    <row r="4" spans="1:5">
      <c r="A4" s="4" t="s">
        <v>353</v>
      </c>
      <c r="D4" s="7" t="n">
        <v>6712</v>
      </c>
      <c r="E4" s="7" t="n">
        <v>-4292</v>
      </c>
    </row>
    <row r="5" spans="1:5">
      <c r="A5" s="4" t="s">
        <v>354</v>
      </c>
    </row>
    <row r="6" spans="1:5">
      <c r="A6" s="3" t="s">
        <v>352</v>
      </c>
    </row>
    <row r="7" spans="1:5">
      <c r="A7" s="4" t="s">
        <v>355</v>
      </c>
      <c r="B7" s="7" t="n">
        <v>306</v>
      </c>
      <c r="C7" s="7" t="n">
        <v>-848</v>
      </c>
      <c r="D7" s="5" t="n">
        <v>1616</v>
      </c>
      <c r="E7" s="5" t="n">
        <v>-2424</v>
      </c>
    </row>
    <row r="8" spans="1:5">
      <c r="A8" s="4" t="s">
        <v>356</v>
      </c>
      <c r="D8" s="7" t="n">
        <v>986</v>
      </c>
      <c r="E8" s="7" t="n">
        <v>-14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 customWidth="1" max="6" min="6" width="14"/>
  </cols>
  <sheetData>
    <row r="1" spans="1:6">
      <c r="A1" s="1" t="s">
        <v>357</v>
      </c>
      <c r="B1" s="2" t="s">
        <v>64</v>
      </c>
      <c r="D1" s="2" t="s">
        <v>1</v>
      </c>
    </row>
    <row r="2" spans="1:6">
      <c r="B2" s="2" t="s">
        <v>24</v>
      </c>
      <c r="C2" s="2" t="s">
        <v>65</v>
      </c>
      <c r="D2" s="2" t="s">
        <v>24</v>
      </c>
      <c r="E2" s="2" t="s">
        <v>65</v>
      </c>
      <c r="F2" s="2" t="s">
        <v>25</v>
      </c>
    </row>
    <row r="3" spans="1:6">
      <c r="A3" s="3" t="s">
        <v>358</v>
      </c>
    </row>
    <row r="4" spans="1:6">
      <c r="A4" s="4" t="s">
        <v>359</v>
      </c>
      <c r="B4" s="5" t="n">
        <v>0</v>
      </c>
    </row>
    <row r="5" spans="1:6">
      <c r="A5" s="4" t="s">
        <v>147</v>
      </c>
      <c r="D5" s="7" t="n">
        <v>14</v>
      </c>
      <c r="E5" s="7" t="n">
        <v>5181</v>
      </c>
    </row>
    <row r="6" spans="1:6">
      <c r="A6" s="4" t="s">
        <v>360</v>
      </c>
      <c r="B6" s="5" t="n">
        <v>0</v>
      </c>
      <c r="C6" s="5" t="n">
        <v>0</v>
      </c>
      <c r="D6" s="5" t="n">
        <v>0</v>
      </c>
      <c r="E6" s="5" t="n">
        <v>0</v>
      </c>
    </row>
    <row r="7" spans="1:6">
      <c r="A7" s="4" t="s">
        <v>361</v>
      </c>
    </row>
    <row r="8" spans="1:6">
      <c r="A8" s="3" t="s">
        <v>358</v>
      </c>
    </row>
    <row r="9" spans="1:6">
      <c r="A9" s="4" t="s">
        <v>362</v>
      </c>
      <c r="B9" s="5" t="n">
        <v>0</v>
      </c>
      <c r="D9" s="5" t="n">
        <v>0</v>
      </c>
    </row>
    <row r="10" spans="1:6">
      <c r="A10" s="4" t="s">
        <v>363</v>
      </c>
    </row>
    <row r="11" spans="1:6">
      <c r="A11" s="3" t="s">
        <v>358</v>
      </c>
    </row>
    <row r="12" spans="1:6">
      <c r="A12" s="4" t="s">
        <v>364</v>
      </c>
      <c r="B12" s="5" t="n">
        <v>25157</v>
      </c>
      <c r="D12" s="5" t="n">
        <v>25157</v>
      </c>
    </row>
    <row r="13" spans="1:6">
      <c r="A13" s="4" t="s">
        <v>365</v>
      </c>
    </row>
    <row r="14" spans="1:6">
      <c r="A14" s="3" t="s">
        <v>358</v>
      </c>
    </row>
    <row r="15" spans="1:6">
      <c r="A15" s="4" t="s">
        <v>366</v>
      </c>
      <c r="D15" s="4" t="s">
        <v>367</v>
      </c>
    </row>
    <row r="16" spans="1:6">
      <c r="A16" s="4" t="s">
        <v>368</v>
      </c>
      <c r="B16" s="5" t="n">
        <v>2500000</v>
      </c>
      <c r="D16" s="5" t="n">
        <v>2500000</v>
      </c>
    </row>
    <row r="17" spans="1:6">
      <c r="A17" s="4" t="s">
        <v>369</v>
      </c>
      <c r="B17" s="5" t="n">
        <v>589238</v>
      </c>
      <c r="D17" s="5" t="n">
        <v>589238</v>
      </c>
    </row>
    <row r="18" spans="1:6">
      <c r="A18" s="4" t="s">
        <v>370</v>
      </c>
    </row>
    <row r="19" spans="1:6">
      <c r="A19" s="3" t="s">
        <v>358</v>
      </c>
    </row>
    <row r="20" spans="1:6">
      <c r="A20" s="4" t="s">
        <v>362</v>
      </c>
      <c r="B20" s="5" t="n">
        <v>0</v>
      </c>
      <c r="D20" s="5" t="n">
        <v>0</v>
      </c>
      <c r="F20" s="5" t="n">
        <v>77733</v>
      </c>
    </row>
    <row r="21" spans="1:6">
      <c r="A21" s="4" t="s">
        <v>371</v>
      </c>
      <c r="B21" s="7" t="n">
        <v>2837</v>
      </c>
      <c r="C21" s="7" t="n">
        <v>2673</v>
      </c>
      <c r="D21" s="7" t="n">
        <v>11854</v>
      </c>
      <c r="E21" s="7" t="n">
        <v>7940</v>
      </c>
    </row>
    <row r="22" spans="1:6">
      <c r="A22" s="4" t="s">
        <v>359</v>
      </c>
      <c r="D22" s="5" t="n">
        <v>333</v>
      </c>
    </row>
    <row r="23" spans="1:6">
      <c r="A23" s="4" t="s">
        <v>147</v>
      </c>
      <c r="C23" s="5" t="n">
        <v>3383</v>
      </c>
      <c r="D23" s="7" t="n">
        <v>14</v>
      </c>
      <c r="E23" s="5" t="n">
        <v>5181</v>
      </c>
    </row>
    <row r="24" spans="1:6">
      <c r="A24" s="4" t="s">
        <v>372</v>
      </c>
      <c r="D24" s="5" t="n">
        <v>9</v>
      </c>
      <c r="E24" s="5" t="n">
        <v>2087</v>
      </c>
    </row>
    <row r="25" spans="1:6">
      <c r="A25" s="4" t="s">
        <v>373</v>
      </c>
    </row>
    <row r="26" spans="1:6">
      <c r="A26" s="3" t="s">
        <v>358</v>
      </c>
    </row>
    <row r="27" spans="1:6">
      <c r="A27" s="4" t="s">
        <v>374</v>
      </c>
      <c r="D27" s="5" t="n">
        <v>3</v>
      </c>
      <c r="E27" s="5" t="n">
        <v>747</v>
      </c>
    </row>
    <row r="28" spans="1:6">
      <c r="A28" s="4" t="s">
        <v>375</v>
      </c>
    </row>
    <row r="29" spans="1:6">
      <c r="A29" s="3" t="s">
        <v>358</v>
      </c>
    </row>
    <row r="30" spans="1:6">
      <c r="A30" s="4" t="s">
        <v>376</v>
      </c>
      <c r="B30" s="5" t="n">
        <v>9708</v>
      </c>
      <c r="D30" s="7" t="n">
        <v>9708</v>
      </c>
    </row>
    <row r="31" spans="1:6">
      <c r="A31" s="4" t="s">
        <v>377</v>
      </c>
      <c r="D31" s="4" t="s">
        <v>378</v>
      </c>
    </row>
    <row r="32" spans="1:6">
      <c r="A32" s="4" t="s">
        <v>379</v>
      </c>
    </row>
    <row r="33" spans="1:6">
      <c r="A33" s="3" t="s">
        <v>358</v>
      </c>
    </row>
    <row r="34" spans="1:6">
      <c r="A34" s="4" t="s">
        <v>380</v>
      </c>
      <c r="D34" s="4" t="s">
        <v>381</v>
      </c>
    </row>
    <row r="35" spans="1:6">
      <c r="A35" s="4" t="s">
        <v>382</v>
      </c>
    </row>
    <row r="36" spans="1:6">
      <c r="A36" s="3" t="s">
        <v>358</v>
      </c>
    </row>
    <row r="37" spans="1:6">
      <c r="A37" s="4" t="s">
        <v>380</v>
      </c>
      <c r="D37" s="4" t="s">
        <v>383</v>
      </c>
    </row>
    <row r="38" spans="1:6">
      <c r="A38" s="4" t="s">
        <v>384</v>
      </c>
    </row>
    <row r="39" spans="1:6">
      <c r="A39" s="3" t="s">
        <v>358</v>
      </c>
    </row>
    <row r="40" spans="1:6">
      <c r="A40" s="4" t="s">
        <v>385</v>
      </c>
      <c r="D40" s="4" t="s">
        <v>381</v>
      </c>
    </row>
    <row r="41" spans="1:6">
      <c r="A41" s="4" t="s">
        <v>386</v>
      </c>
      <c r="D41" s="4" t="s">
        <v>387</v>
      </c>
    </row>
    <row r="42" spans="1:6">
      <c r="A42" s="4" t="s">
        <v>388</v>
      </c>
    </row>
    <row r="43" spans="1:6">
      <c r="A43" s="3" t="s">
        <v>358</v>
      </c>
    </row>
    <row r="44" spans="1:6">
      <c r="A44" s="4" t="s">
        <v>386</v>
      </c>
      <c r="D44" s="4" t="s">
        <v>389</v>
      </c>
    </row>
    <row r="45" spans="1:6">
      <c r="A45" s="4" t="s">
        <v>390</v>
      </c>
    </row>
    <row r="46" spans="1:6">
      <c r="A46" s="3" t="s">
        <v>358</v>
      </c>
    </row>
    <row r="47" spans="1:6">
      <c r="A47" s="4" t="s">
        <v>385</v>
      </c>
      <c r="D47" s="4" t="s">
        <v>381</v>
      </c>
    </row>
    <row r="48" spans="1:6">
      <c r="A48" s="4" t="s">
        <v>386</v>
      </c>
      <c r="D48" s="4" t="s">
        <v>387</v>
      </c>
    </row>
    <row r="49" spans="1:6">
      <c r="A49" s="4" t="s">
        <v>391</v>
      </c>
    </row>
    <row r="50" spans="1:6">
      <c r="A50" s="3" t="s">
        <v>358</v>
      </c>
    </row>
    <row r="51" spans="1:6">
      <c r="A51" s="4" t="s">
        <v>386</v>
      </c>
      <c r="D51" s="4" t="s">
        <v>392</v>
      </c>
    </row>
    <row r="52" spans="1:6">
      <c r="A52" s="4" t="s">
        <v>393</v>
      </c>
    </row>
    <row r="53" spans="1:6">
      <c r="A53" s="3" t="s">
        <v>358</v>
      </c>
    </row>
    <row r="54" spans="1:6">
      <c r="A54" s="4" t="s">
        <v>386</v>
      </c>
      <c r="D54" s="4" t="s">
        <v>392</v>
      </c>
    </row>
    <row r="55" spans="1:6">
      <c r="A55" s="4" t="s">
        <v>394</v>
      </c>
    </row>
    <row r="56" spans="1:6">
      <c r="A56" s="3" t="s">
        <v>358</v>
      </c>
    </row>
    <row r="57" spans="1:6">
      <c r="A57" s="4" t="s">
        <v>371</v>
      </c>
      <c r="D57" s="7" t="n">
        <v>3337</v>
      </c>
    </row>
    <row r="58" spans="1:6">
      <c r="A58" s="4" t="s">
        <v>374</v>
      </c>
      <c r="B58" s="7" t="n">
        <v>1106</v>
      </c>
      <c r="C58" s="7" t="n">
        <v>1042</v>
      </c>
      <c r="D58" s="7" t="n">
        <v>4623</v>
      </c>
      <c r="E58" s="7" t="n">
        <v>3097</v>
      </c>
    </row>
    <row r="59" spans="1:6">
      <c r="A59" s="4" t="s">
        <v>395</v>
      </c>
    </row>
    <row r="60" spans="1:6">
      <c r="A60" s="3" t="s">
        <v>358</v>
      </c>
    </row>
    <row r="61" spans="1:6">
      <c r="A61" s="4" t="s">
        <v>369</v>
      </c>
      <c r="B61" s="5" t="n">
        <v>150000</v>
      </c>
      <c r="D61" s="5" t="n">
        <v>150000</v>
      </c>
    </row>
    <row r="62" spans="1:6">
      <c r="A62" s="4" t="s">
        <v>396</v>
      </c>
      <c r="D62" s="7" t="n">
        <v>75</v>
      </c>
    </row>
    <row r="63" spans="1:6">
      <c r="A63" s="4" t="s">
        <v>397</v>
      </c>
      <c r="D63" s="7" t="n">
        <v>175</v>
      </c>
    </row>
    <row r="64" spans="1:6">
      <c r="A64" s="4" t="s">
        <v>398</v>
      </c>
    </row>
    <row r="65" spans="1:6">
      <c r="A65" s="3" t="s">
        <v>358</v>
      </c>
    </row>
    <row r="66" spans="1:6">
      <c r="A66" s="4" t="s">
        <v>362</v>
      </c>
      <c r="B66" s="5" t="n">
        <v>0</v>
      </c>
      <c r="D66" s="5" t="n">
        <v>0</v>
      </c>
    </row>
    <row r="67" spans="1:6">
      <c r="A67" s="4" t="s">
        <v>399</v>
      </c>
      <c r="B67" s="5" t="n">
        <v>16100</v>
      </c>
      <c r="D67" s="5" t="n">
        <v>16100</v>
      </c>
    </row>
    <row r="68" spans="1:6">
      <c r="A68" s="4" t="s">
        <v>400</v>
      </c>
      <c r="D68" s="7" t="n">
        <v>125</v>
      </c>
    </row>
    <row r="69" spans="1:6">
      <c r="A69" s="4" t="s">
        <v>401</v>
      </c>
      <c r="B69" s="5" t="n">
        <v>22300</v>
      </c>
      <c r="D69" s="5" t="n">
        <v>22300</v>
      </c>
    </row>
    <row r="70" spans="1:6">
      <c r="A70" s="4" t="s">
        <v>402</v>
      </c>
      <c r="B70" s="5" t="n">
        <v>161724</v>
      </c>
      <c r="D70" s="5" t="n">
        <v>161724</v>
      </c>
    </row>
    <row r="71" spans="1:6">
      <c r="A71" s="4" t="s">
        <v>364</v>
      </c>
      <c r="B71" s="5" t="n">
        <v>58574</v>
      </c>
      <c r="D71" s="5" t="n">
        <v>585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4</v>
      </c>
      <c r="D1" s="2" t="s">
        <v>1</v>
      </c>
    </row>
    <row r="2" spans="1:5">
      <c r="B2" s="2" t="s">
        <v>24</v>
      </c>
      <c r="C2" s="2" t="s">
        <v>65</v>
      </c>
      <c r="D2" s="2" t="s">
        <v>24</v>
      </c>
      <c r="E2" s="2" t="s">
        <v>65</v>
      </c>
    </row>
    <row r="3" spans="1:5">
      <c r="A3" s="4" t="s">
        <v>84</v>
      </c>
      <c r="B3" s="7" t="n">
        <v>29308</v>
      </c>
      <c r="C3" s="7" t="n">
        <v>23792</v>
      </c>
      <c r="D3" s="7" t="n">
        <v>53150</v>
      </c>
      <c r="E3" s="7" t="n">
        <v>42561</v>
      </c>
    </row>
    <row r="4" spans="1:5">
      <c r="A4" s="3" t="s">
        <v>85</v>
      </c>
    </row>
    <row r="5" spans="1:5">
      <c r="A5" s="4" t="s">
        <v>86</v>
      </c>
      <c r="B5" s="5" t="n">
        <v>32382</v>
      </c>
      <c r="C5" s="5" t="n">
        <v>-23749</v>
      </c>
      <c r="D5" s="5" t="n">
        <v>5216</v>
      </c>
      <c r="E5" s="5" t="n">
        <v>-18460</v>
      </c>
    </row>
    <row r="6" spans="1:5">
      <c r="A6" s="4" t="s">
        <v>87</v>
      </c>
      <c r="B6" s="5" t="n">
        <v>1422</v>
      </c>
      <c r="C6" s="5" t="n">
        <v>1098</v>
      </c>
      <c r="D6" s="5" t="n">
        <v>4420</v>
      </c>
      <c r="E6" s="5" t="n">
        <v>3258</v>
      </c>
    </row>
    <row r="7" spans="1:5">
      <c r="A7" s="3" t="s">
        <v>88</v>
      </c>
    </row>
    <row r="8" spans="1:5">
      <c r="A8" s="4" t="s">
        <v>89</v>
      </c>
      <c r="B8" s="5" t="n">
        <v>-353</v>
      </c>
      <c r="C8" s="5" t="n">
        <v>-2074</v>
      </c>
      <c r="D8" s="5" t="n">
        <v>6712</v>
      </c>
      <c r="E8" s="5" t="n">
        <v>-4292</v>
      </c>
    </row>
    <row r="9" spans="1:5">
      <c r="A9" s="4" t="s">
        <v>90</v>
      </c>
      <c r="B9" s="5" t="n">
        <v>-187</v>
      </c>
      <c r="C9" s="5" t="n">
        <v>518</v>
      </c>
      <c r="D9" s="5" t="n">
        <v>-986</v>
      </c>
      <c r="E9" s="5" t="n">
        <v>1479</v>
      </c>
    </row>
    <row r="10" spans="1:5">
      <c r="A10" s="4" t="s">
        <v>91</v>
      </c>
      <c r="B10" s="5" t="n">
        <v>-540</v>
      </c>
      <c r="C10" s="5" t="n">
        <v>-1556</v>
      </c>
      <c r="D10" s="5" t="n">
        <v>5726</v>
      </c>
      <c r="E10" s="5" t="n">
        <v>-2813</v>
      </c>
    </row>
    <row r="11" spans="1:5">
      <c r="A11" s="4" t="s">
        <v>92</v>
      </c>
      <c r="B11" s="5" t="n">
        <v>33264</v>
      </c>
      <c r="C11" s="5" t="n">
        <v>-24207</v>
      </c>
      <c r="D11" s="5" t="n">
        <v>15362</v>
      </c>
      <c r="E11" s="5" t="n">
        <v>-18015</v>
      </c>
    </row>
    <row r="12" spans="1:5">
      <c r="A12" s="4" t="s">
        <v>93</v>
      </c>
      <c r="B12" s="5" t="n">
        <v>62572</v>
      </c>
      <c r="C12" s="5" t="n">
        <v>-415</v>
      </c>
      <c r="D12" s="5" t="n">
        <v>68512</v>
      </c>
      <c r="E12" s="5" t="n">
        <v>24546</v>
      </c>
    </row>
    <row r="13" spans="1:5">
      <c r="A13" s="4" t="s">
        <v>94</v>
      </c>
    </row>
    <row r="14" spans="1:5">
      <c r="A14" s="4" t="s">
        <v>84</v>
      </c>
      <c r="B14" s="5" t="n">
        <v>-177</v>
      </c>
      <c r="C14" s="5" t="n">
        <v>-123</v>
      </c>
      <c r="D14" s="5" t="n">
        <v>-343</v>
      </c>
      <c r="E14" s="5" t="n">
        <v>-325</v>
      </c>
    </row>
    <row r="15" spans="1:5">
      <c r="A15" s="3" t="s">
        <v>85</v>
      </c>
    </row>
    <row r="16" spans="1:5">
      <c r="A16" s="4" t="s">
        <v>86</v>
      </c>
      <c r="B16" s="5" t="n">
        <v>121</v>
      </c>
      <c r="C16" s="5" t="n">
        <v>-57</v>
      </c>
      <c r="D16" s="5" t="n">
        <v>189</v>
      </c>
      <c r="E16" s="5" t="n">
        <v>-111</v>
      </c>
    </row>
    <row r="17" spans="1:5">
      <c r="A17" s="4" t="s">
        <v>87</v>
      </c>
      <c r="B17" s="5" t="n">
        <v>0</v>
      </c>
      <c r="C17" s="5" t="n">
        <v>0</v>
      </c>
      <c r="D17" s="5" t="n">
        <v>0</v>
      </c>
      <c r="E17" s="5" t="n">
        <v>0</v>
      </c>
    </row>
    <row r="18" spans="1:5">
      <c r="A18" s="3" t="s">
        <v>88</v>
      </c>
    </row>
    <row r="19" spans="1:5">
      <c r="A19" s="4" t="s">
        <v>89</v>
      </c>
      <c r="B19" s="5" t="n">
        <v>0</v>
      </c>
      <c r="C19" s="5" t="n">
        <v>0</v>
      </c>
      <c r="D19" s="5" t="n">
        <v>0</v>
      </c>
      <c r="E19" s="5" t="n">
        <v>0</v>
      </c>
    </row>
    <row r="20" spans="1:5">
      <c r="A20" s="4" t="s">
        <v>90</v>
      </c>
      <c r="B20" s="5" t="n">
        <v>0</v>
      </c>
      <c r="C20" s="5" t="n">
        <v>0</v>
      </c>
      <c r="D20" s="5" t="n">
        <v>0</v>
      </c>
      <c r="E20" s="5" t="n">
        <v>0</v>
      </c>
    </row>
    <row r="21" spans="1:5">
      <c r="A21" s="4" t="s">
        <v>91</v>
      </c>
      <c r="B21" s="5" t="n">
        <v>0</v>
      </c>
      <c r="C21" s="5" t="n">
        <v>0</v>
      </c>
      <c r="D21" s="5" t="n">
        <v>0</v>
      </c>
      <c r="E21" s="5" t="n">
        <v>0</v>
      </c>
    </row>
    <row r="22" spans="1:5">
      <c r="A22" s="4" t="s">
        <v>92</v>
      </c>
      <c r="B22" s="5" t="n">
        <v>121</v>
      </c>
      <c r="C22" s="5" t="n">
        <v>-57</v>
      </c>
      <c r="D22" s="5" t="n">
        <v>189</v>
      </c>
      <c r="E22" s="5" t="n">
        <v>-111</v>
      </c>
    </row>
    <row r="23" spans="1:5">
      <c r="A23" s="4" t="s">
        <v>93</v>
      </c>
      <c r="B23" s="5" t="n">
        <v>-56</v>
      </c>
      <c r="C23" s="5" t="n">
        <v>-180</v>
      </c>
      <c r="D23" s="5" t="n">
        <v>-154</v>
      </c>
      <c r="E23" s="5" t="n">
        <v>-436</v>
      </c>
    </row>
    <row r="24" spans="1:5">
      <c r="A24" s="4" t="s">
        <v>95</v>
      </c>
    </row>
    <row r="25" spans="1:5">
      <c r="A25" s="4" t="s">
        <v>84</v>
      </c>
      <c r="B25" s="5" t="n">
        <v>29485</v>
      </c>
      <c r="C25" s="5" t="n">
        <v>23915</v>
      </c>
      <c r="D25" s="5" t="n">
        <v>53493</v>
      </c>
      <c r="E25" s="5" t="n">
        <v>42886</v>
      </c>
    </row>
    <row r="26" spans="1:5">
      <c r="A26" s="3" t="s">
        <v>85</v>
      </c>
    </row>
    <row r="27" spans="1:5">
      <c r="A27" s="4" t="s">
        <v>86</v>
      </c>
      <c r="B27" s="5" t="n">
        <v>32261</v>
      </c>
      <c r="C27" s="5" t="n">
        <v>-23692</v>
      </c>
      <c r="D27" s="5" t="n">
        <v>5027</v>
      </c>
      <c r="E27" s="5" t="n">
        <v>-18349</v>
      </c>
    </row>
    <row r="28" spans="1:5">
      <c r="A28" s="4" t="s">
        <v>87</v>
      </c>
      <c r="B28" s="5" t="n">
        <v>1422</v>
      </c>
      <c r="C28" s="5" t="n">
        <v>1098</v>
      </c>
      <c r="D28" s="5" t="n">
        <v>4420</v>
      </c>
      <c r="E28" s="5" t="n">
        <v>3258</v>
      </c>
    </row>
    <row r="29" spans="1:5">
      <c r="A29" s="3" t="s">
        <v>88</v>
      </c>
    </row>
    <row r="30" spans="1:5">
      <c r="A30" s="4" t="s">
        <v>89</v>
      </c>
      <c r="B30" s="5" t="n">
        <v>-353</v>
      </c>
      <c r="C30" s="5" t="n">
        <v>-2074</v>
      </c>
      <c r="D30" s="5" t="n">
        <v>6712</v>
      </c>
      <c r="E30" s="5" t="n">
        <v>-4292</v>
      </c>
    </row>
    <row r="31" spans="1:5">
      <c r="A31" s="4" t="s">
        <v>90</v>
      </c>
      <c r="B31" s="5" t="n">
        <v>-187</v>
      </c>
      <c r="C31" s="5" t="n">
        <v>518</v>
      </c>
      <c r="D31" s="5" t="n">
        <v>-986</v>
      </c>
      <c r="E31" s="5" t="n">
        <v>1479</v>
      </c>
    </row>
    <row r="32" spans="1:5">
      <c r="A32" s="4" t="s">
        <v>91</v>
      </c>
      <c r="B32" s="5" t="n">
        <v>-540</v>
      </c>
      <c r="C32" s="5" t="n">
        <v>-1556</v>
      </c>
      <c r="D32" s="5" t="n">
        <v>5726</v>
      </c>
      <c r="E32" s="5" t="n">
        <v>-2813</v>
      </c>
    </row>
    <row r="33" spans="1:5">
      <c r="A33" s="4" t="s">
        <v>92</v>
      </c>
      <c r="B33" s="5" t="n">
        <v>33143</v>
      </c>
      <c r="C33" s="5" t="n">
        <v>-24150</v>
      </c>
      <c r="D33" s="5" t="n">
        <v>15173</v>
      </c>
      <c r="E33" s="5" t="n">
        <v>-17904</v>
      </c>
    </row>
    <row r="34" spans="1:5">
      <c r="A34" s="4" t="s">
        <v>93</v>
      </c>
      <c r="B34" s="7" t="n">
        <v>62628</v>
      </c>
      <c r="C34" s="7" t="n">
        <v>-235</v>
      </c>
      <c r="D34" s="7" t="n">
        <v>68666</v>
      </c>
      <c r="E34" s="7" t="n">
        <v>249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405</v>
      </c>
    </row>
    <row r="4" spans="1:2">
      <c r="A4" s="4" t="s">
        <v>406</v>
      </c>
      <c r="B4" s="5" t="n">
        <v>-77400</v>
      </c>
    </row>
    <row r="5" spans="1:2">
      <c r="A5" s="4" t="s">
        <v>363</v>
      </c>
    </row>
    <row r="6" spans="1:2">
      <c r="A6" s="3" t="s">
        <v>405</v>
      </c>
    </row>
    <row r="7" spans="1:2">
      <c r="A7" s="4" t="s">
        <v>407</v>
      </c>
      <c r="B7" s="5" t="n">
        <v>522710</v>
      </c>
    </row>
    <row r="8" spans="1:2">
      <c r="A8" s="4" t="s">
        <v>408</v>
      </c>
      <c r="B8" s="5" t="n">
        <v>216655</v>
      </c>
    </row>
    <row r="9" spans="1:2">
      <c r="A9" s="4" t="s">
        <v>409</v>
      </c>
      <c r="B9" s="5" t="n">
        <v>-186367</v>
      </c>
    </row>
    <row r="10" spans="1:2">
      <c r="A10" s="4" t="s">
        <v>406</v>
      </c>
      <c r="B10" s="5" t="n">
        <v>-6950</v>
      </c>
    </row>
    <row r="11" spans="1:2">
      <c r="A11" s="4" t="s">
        <v>410</v>
      </c>
      <c r="B11" s="5" t="n">
        <v>546048</v>
      </c>
    </row>
    <row r="12" spans="1:2">
      <c r="A12" s="3" t="s">
        <v>411</v>
      </c>
    </row>
    <row r="13" spans="1:2">
      <c r="A13" s="4" t="s">
        <v>412</v>
      </c>
      <c r="B13" s="8" t="n">
        <v>45.1</v>
      </c>
    </row>
    <row r="14" spans="1:2">
      <c r="A14" s="4" t="s">
        <v>413</v>
      </c>
      <c r="B14" s="12" t="n">
        <v>66.61</v>
      </c>
    </row>
    <row r="15" spans="1:2">
      <c r="A15" s="4" t="s">
        <v>414</v>
      </c>
      <c r="B15" s="12" t="n">
        <v>47.29</v>
      </c>
    </row>
    <row r="16" spans="1:2">
      <c r="A16" s="4" t="s">
        <v>415</v>
      </c>
      <c r="B16" s="12" t="n">
        <v>50.29</v>
      </c>
    </row>
    <row r="17" spans="1:2">
      <c r="A17" s="4" t="s">
        <v>416</v>
      </c>
      <c r="B17" s="8" t="n">
        <v>5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17</v>
      </c>
      <c r="B1" s="2" t="s">
        <v>64</v>
      </c>
      <c r="C1" s="2" t="s">
        <v>1</v>
      </c>
    </row>
    <row r="2" spans="1:3">
      <c r="B2" s="2" t="s">
        <v>418</v>
      </c>
      <c r="C2" s="2" t="s">
        <v>418</v>
      </c>
    </row>
    <row r="3" spans="1:3">
      <c r="A3" s="3" t="s">
        <v>405</v>
      </c>
    </row>
    <row r="4" spans="1:3">
      <c r="A4" s="4" t="s">
        <v>419</v>
      </c>
      <c r="B4" s="5" t="n">
        <v>0</v>
      </c>
    </row>
    <row r="5" spans="1:3">
      <c r="A5" s="4" t="s">
        <v>370</v>
      </c>
    </row>
    <row r="6" spans="1:3">
      <c r="A6" s="3" t="s">
        <v>405</v>
      </c>
    </row>
    <row r="7" spans="1:3">
      <c r="A7" s="4" t="s">
        <v>420</v>
      </c>
      <c r="C7" s="5" t="n">
        <v>77733</v>
      </c>
    </row>
    <row r="8" spans="1:3">
      <c r="A8" s="4" t="s">
        <v>419</v>
      </c>
      <c r="C8" s="5" t="n">
        <v>-333</v>
      </c>
    </row>
    <row r="9" spans="1:3">
      <c r="A9" s="4" t="s">
        <v>406</v>
      </c>
      <c r="C9" s="5" t="n">
        <v>-77400</v>
      </c>
    </row>
    <row r="10" spans="1:3">
      <c r="A10" s="4" t="s">
        <v>421</v>
      </c>
      <c r="B10" s="5" t="n">
        <v>0</v>
      </c>
      <c r="C10" s="5" t="n">
        <v>0</v>
      </c>
    </row>
    <row r="11" spans="1:3">
      <c r="A11" s="4" t="s">
        <v>422</v>
      </c>
      <c r="B11" s="5" t="n">
        <v>0</v>
      </c>
      <c r="C11" s="5" t="n">
        <v>0</v>
      </c>
    </row>
    <row r="12" spans="1:3">
      <c r="A12" s="3" t="s">
        <v>423</v>
      </c>
    </row>
    <row r="13" spans="1:3">
      <c r="A13" s="4" t="s">
        <v>424</v>
      </c>
      <c r="C13" s="8" t="n">
        <v>40.56</v>
      </c>
    </row>
    <row r="14" spans="1:3">
      <c r="A14" s="4" t="s">
        <v>425</v>
      </c>
      <c r="C14" s="12" t="n">
        <v>40.56</v>
      </c>
    </row>
    <row r="15" spans="1:3">
      <c r="A15" s="4" t="s">
        <v>426</v>
      </c>
      <c r="C15" s="12" t="n">
        <v>40.56</v>
      </c>
    </row>
    <row r="16" spans="1:3">
      <c r="A16" s="4" t="s">
        <v>427</v>
      </c>
      <c r="B16" s="7" t="n">
        <v>0</v>
      </c>
      <c r="C16" s="5" t="n">
        <v>0</v>
      </c>
    </row>
    <row r="17" spans="1:3">
      <c r="A17" s="4" t="s">
        <v>428</v>
      </c>
      <c r="B17" s="7" t="n">
        <v>0</v>
      </c>
      <c r="C17" s="7" t="n">
        <v>0</v>
      </c>
    </row>
    <row r="18" spans="1:3">
      <c r="A18" s="4" t="s">
        <v>429</v>
      </c>
      <c r="C18" s="4" t="s">
        <v>430</v>
      </c>
    </row>
    <row r="19" spans="1:3">
      <c r="A19" s="4" t="s">
        <v>431</v>
      </c>
      <c r="B19" s="7" t="n">
        <v>0</v>
      </c>
      <c r="C19" s="7" t="n">
        <v>0</v>
      </c>
    </row>
    <row r="20" spans="1:3">
      <c r="A20" s="4" t="s">
        <v>432</v>
      </c>
      <c r="C20" s="4" t="s">
        <v>430</v>
      </c>
    </row>
    <row r="21" spans="1:3">
      <c r="A21" s="4" t="s">
        <v>433</v>
      </c>
      <c r="B21" s="7" t="n">
        <v>0</v>
      </c>
      <c r="C21"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04</v>
      </c>
    </row>
    <row r="3" spans="1:2">
      <c r="A3" s="3" t="s">
        <v>405</v>
      </c>
    </row>
    <row r="4" spans="1:2">
      <c r="A4" s="4" t="s">
        <v>435</v>
      </c>
      <c r="B4" s="5" t="n">
        <v>77400</v>
      </c>
    </row>
    <row r="5" spans="1:2">
      <c r="A5" s="4" t="s">
        <v>436</v>
      </c>
      <c r="B5" s="5" t="n">
        <v>-77400</v>
      </c>
    </row>
    <row r="6" spans="1:2">
      <c r="A6" s="4" t="s">
        <v>437</v>
      </c>
      <c r="B6" s="5" t="n">
        <v>0</v>
      </c>
    </row>
    <row r="7" spans="1:2">
      <c r="A7" s="3" t="s">
        <v>438</v>
      </c>
    </row>
    <row r="8" spans="1:2">
      <c r="A8" s="4" t="s">
        <v>439</v>
      </c>
      <c r="B8" s="8" t="n">
        <v>12.29</v>
      </c>
    </row>
    <row r="9" spans="1:2">
      <c r="A9" s="4" t="s">
        <v>415</v>
      </c>
      <c r="B9" s="12" t="n">
        <v>12.29</v>
      </c>
    </row>
    <row r="10" spans="1:2">
      <c r="A10" s="4" t="s">
        <v>440</v>
      </c>
      <c r="B10"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1</v>
      </c>
      <c r="B1" s="2" t="s">
        <v>1</v>
      </c>
    </row>
    <row r="2" spans="1:3">
      <c r="B2" s="2" t="s">
        <v>24</v>
      </c>
      <c r="C2" s="2" t="s">
        <v>65</v>
      </c>
    </row>
    <row r="3" spans="1:3">
      <c r="A3" s="3" t="s">
        <v>358</v>
      </c>
    </row>
    <row r="4" spans="1:3">
      <c r="A4" s="4" t="s">
        <v>442</v>
      </c>
      <c r="B4" s="4" t="s">
        <v>443</v>
      </c>
      <c r="C4" s="4" t="s">
        <v>444</v>
      </c>
    </row>
    <row r="5" spans="1:3">
      <c r="A5" s="4" t="s">
        <v>445</v>
      </c>
      <c r="B5" s="4" t="s">
        <v>446</v>
      </c>
      <c r="C5" s="4" t="s">
        <v>447</v>
      </c>
    </row>
    <row r="6" spans="1:3">
      <c r="A6" s="4" t="s">
        <v>448</v>
      </c>
      <c r="B6" s="4" t="s">
        <v>449</v>
      </c>
      <c r="C6" s="4" t="s">
        <v>449</v>
      </c>
    </row>
    <row r="7" spans="1:3">
      <c r="A7" s="4" t="s">
        <v>450</v>
      </c>
      <c r="B7" s="4" t="s">
        <v>451</v>
      </c>
      <c r="C7" s="4" t="s">
        <v>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4</v>
      </c>
      <c r="D1" s="2" t="s">
        <v>1</v>
      </c>
    </row>
    <row r="2" spans="1:5">
      <c r="B2" s="2" t="s">
        <v>24</v>
      </c>
      <c r="C2" s="2" t="s">
        <v>65</v>
      </c>
      <c r="D2" s="2" t="s">
        <v>24</v>
      </c>
      <c r="E2" s="2" t="s">
        <v>65</v>
      </c>
    </row>
    <row r="3" spans="1:5">
      <c r="A3" s="3" t="s">
        <v>171</v>
      </c>
    </row>
    <row r="4" spans="1:5">
      <c r="A4" s="4" t="s">
        <v>79</v>
      </c>
      <c r="B4" s="7" t="n">
        <v>29485</v>
      </c>
      <c r="C4" s="7" t="n">
        <v>23915</v>
      </c>
      <c r="D4" s="7" t="n">
        <v>53493</v>
      </c>
      <c r="E4" s="7" t="n">
        <v>42886</v>
      </c>
    </row>
    <row r="5" spans="1:5">
      <c r="A5" s="3" t="s">
        <v>453</v>
      </c>
    </row>
    <row r="6" spans="1:5">
      <c r="A6" s="4" t="s">
        <v>454</v>
      </c>
      <c r="B6" s="5" t="n">
        <v>32255</v>
      </c>
      <c r="C6" s="5" t="n">
        <v>32542</v>
      </c>
      <c r="D6" s="5" t="n">
        <v>32248</v>
      </c>
      <c r="E6" s="5" t="n">
        <v>32795</v>
      </c>
    </row>
    <row r="7" spans="1:5">
      <c r="A7" s="4" t="s">
        <v>455</v>
      </c>
      <c r="B7" s="5" t="n">
        <v>317</v>
      </c>
      <c r="C7" s="5" t="n">
        <v>207</v>
      </c>
      <c r="D7" s="5" t="n">
        <v>348</v>
      </c>
      <c r="E7" s="5" t="n">
        <v>254</v>
      </c>
    </row>
    <row r="8" spans="1:5">
      <c r="A8" s="4" t="s">
        <v>456</v>
      </c>
      <c r="B8" s="5" t="n">
        <v>32572</v>
      </c>
      <c r="C8" s="5" t="n">
        <v>32749</v>
      </c>
      <c r="D8" s="5" t="n">
        <v>32596</v>
      </c>
      <c r="E8" s="5" t="n">
        <v>33049</v>
      </c>
    </row>
    <row r="9" spans="1:5">
      <c r="A9" s="4" t="s">
        <v>457</v>
      </c>
      <c r="B9" s="5" t="n">
        <v>0</v>
      </c>
      <c r="C9" s="5" t="n">
        <v>0</v>
      </c>
      <c r="D9" s="5" t="n">
        <v>0</v>
      </c>
      <c r="E9"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4</v>
      </c>
      <c r="D1" s="2" t="s">
        <v>1</v>
      </c>
    </row>
    <row r="2" spans="1:5">
      <c r="B2" s="2" t="s">
        <v>24</v>
      </c>
      <c r="C2" s="2" t="s">
        <v>65</v>
      </c>
      <c r="D2" s="2" t="s">
        <v>24</v>
      </c>
      <c r="E2" s="2" t="s">
        <v>65</v>
      </c>
    </row>
    <row r="3" spans="1:5">
      <c r="A3" s="4" t="s">
        <v>459</v>
      </c>
    </row>
    <row r="4" spans="1:5">
      <c r="A4" s="3" t="s">
        <v>460</v>
      </c>
    </row>
    <row r="5" spans="1:5">
      <c r="A5" s="4" t="s">
        <v>461</v>
      </c>
      <c r="B5" s="7" t="n">
        <v>2138</v>
      </c>
      <c r="C5" s="7" t="n">
        <v>1813</v>
      </c>
      <c r="D5" s="7" t="n">
        <v>6414</v>
      </c>
      <c r="E5" s="7" t="n">
        <v>5439</v>
      </c>
    </row>
    <row r="6" spans="1:5">
      <c r="A6" s="4" t="s">
        <v>462</v>
      </c>
      <c r="B6" s="5" t="n">
        <v>1841</v>
      </c>
      <c r="C6" s="5" t="n">
        <v>2406</v>
      </c>
      <c r="D6" s="5" t="n">
        <v>5523</v>
      </c>
      <c r="E6" s="5" t="n">
        <v>7218</v>
      </c>
    </row>
    <row r="7" spans="1:5">
      <c r="A7" s="4" t="s">
        <v>463</v>
      </c>
      <c r="B7" s="5" t="n">
        <v>-2312</v>
      </c>
      <c r="C7" s="5" t="n">
        <v>-2407</v>
      </c>
      <c r="D7" s="5" t="n">
        <v>-6936</v>
      </c>
      <c r="E7" s="5" t="n">
        <v>-7221</v>
      </c>
    </row>
    <row r="8" spans="1:5">
      <c r="A8" s="3" t="s">
        <v>464</v>
      </c>
    </row>
    <row r="9" spans="1:5">
      <c r="A9" s="4" t="s">
        <v>465</v>
      </c>
      <c r="B9" s="5" t="n">
        <v>-45</v>
      </c>
      <c r="C9" s="5" t="n">
        <v>-46</v>
      </c>
      <c r="D9" s="5" t="n">
        <v>-135</v>
      </c>
      <c r="E9" s="5" t="n">
        <v>-138</v>
      </c>
    </row>
    <row r="10" spans="1:5">
      <c r="A10" s="4" t="s">
        <v>466</v>
      </c>
      <c r="B10" s="5" t="n">
        <v>2509</v>
      </c>
      <c r="C10" s="5" t="n">
        <v>1866</v>
      </c>
      <c r="D10" s="5" t="n">
        <v>7527</v>
      </c>
      <c r="E10" s="5" t="n">
        <v>5598</v>
      </c>
    </row>
    <row r="11" spans="1:5">
      <c r="A11" s="4" t="s">
        <v>467</v>
      </c>
      <c r="B11" s="5" t="n">
        <v>4131</v>
      </c>
      <c r="C11" s="5" t="n">
        <v>3632</v>
      </c>
      <c r="D11" s="5" t="n">
        <v>12393</v>
      </c>
      <c r="E11" s="5" t="n">
        <v>10896</v>
      </c>
    </row>
    <row r="12" spans="1:5">
      <c r="A12" s="3" t="s">
        <v>468</v>
      </c>
    </row>
    <row r="13" spans="1:5">
      <c r="A13" s="4" t="s">
        <v>469</v>
      </c>
      <c r="D13" s="5" t="n">
        <v>5110</v>
      </c>
    </row>
    <row r="14" spans="1:5">
      <c r="A14" s="4" t="s">
        <v>470</v>
      </c>
      <c r="D14" s="5" t="n">
        <v>0</v>
      </c>
    </row>
    <row r="15" spans="1:5">
      <c r="A15" s="4" t="s">
        <v>471</v>
      </c>
      <c r="B15" s="5" t="n">
        <v>0</v>
      </c>
      <c r="D15" s="5" t="n">
        <v>0</v>
      </c>
    </row>
    <row r="16" spans="1:5">
      <c r="A16" s="4" t="s">
        <v>469</v>
      </c>
    </row>
    <row r="17" spans="1:5">
      <c r="A17" s="3" t="s">
        <v>468</v>
      </c>
    </row>
    <row r="18" spans="1:5">
      <c r="A18" s="4" t="s">
        <v>469</v>
      </c>
      <c r="D18" s="5" t="n">
        <v>543</v>
      </c>
    </row>
    <row r="19" spans="1:5">
      <c r="A19" s="4" t="s">
        <v>470</v>
      </c>
      <c r="D19" s="5" t="n">
        <v>0</v>
      </c>
    </row>
    <row r="20" spans="1:5">
      <c r="A20" s="4" t="s">
        <v>471</v>
      </c>
      <c r="B20" s="5" t="n">
        <v>217</v>
      </c>
      <c r="D20" s="5" t="n">
        <v>217</v>
      </c>
    </row>
    <row r="21" spans="1:5">
      <c r="A21" s="4" t="s">
        <v>470</v>
      </c>
    </row>
    <row r="22" spans="1:5">
      <c r="A22" s="3" t="s">
        <v>460</v>
      </c>
    </row>
    <row r="23" spans="1:5">
      <c r="A23" s="4" t="s">
        <v>461</v>
      </c>
      <c r="B23" s="5" t="n">
        <v>98</v>
      </c>
      <c r="C23" s="5" t="n">
        <v>101</v>
      </c>
      <c r="D23" s="5" t="n">
        <v>294</v>
      </c>
      <c r="E23" s="5" t="n">
        <v>303</v>
      </c>
    </row>
    <row r="24" spans="1:5">
      <c r="A24" s="4" t="s">
        <v>462</v>
      </c>
      <c r="B24" s="5" t="n">
        <v>157</v>
      </c>
      <c r="C24" s="5" t="n">
        <v>211</v>
      </c>
      <c r="D24" s="5" t="n">
        <v>471</v>
      </c>
      <c r="E24" s="5" t="n">
        <v>633</v>
      </c>
    </row>
    <row r="25" spans="1:5">
      <c r="A25" s="4" t="s">
        <v>463</v>
      </c>
      <c r="B25" s="5" t="n">
        <v>0</v>
      </c>
      <c r="C25" s="5" t="n">
        <v>0</v>
      </c>
      <c r="D25" s="5" t="n">
        <v>0</v>
      </c>
      <c r="E25" s="5" t="n">
        <v>0</v>
      </c>
    </row>
    <row r="26" spans="1:5">
      <c r="A26" s="3" t="s">
        <v>464</v>
      </c>
    </row>
    <row r="27" spans="1:5">
      <c r="A27" s="4" t="s">
        <v>465</v>
      </c>
      <c r="B27" s="5" t="n">
        <v>-49</v>
      </c>
      <c r="C27" s="5" t="n">
        <v>-49</v>
      </c>
      <c r="D27" s="5" t="n">
        <v>-147</v>
      </c>
      <c r="E27" s="5" t="n">
        <v>-147</v>
      </c>
    </row>
    <row r="28" spans="1:5">
      <c r="A28" s="4" t="s">
        <v>466</v>
      </c>
      <c r="B28" s="5" t="n">
        <v>0</v>
      </c>
      <c r="C28" s="5" t="n">
        <v>0</v>
      </c>
      <c r="D28" s="5" t="n">
        <v>0</v>
      </c>
      <c r="E28" s="5" t="n">
        <v>0</v>
      </c>
    </row>
    <row r="29" spans="1:5">
      <c r="A29" s="4" t="s">
        <v>467</v>
      </c>
      <c r="B29" s="5" t="n">
        <v>206</v>
      </c>
      <c r="C29" s="7" t="n">
        <v>263</v>
      </c>
      <c r="D29" s="5" t="n">
        <v>618</v>
      </c>
      <c r="E29" s="7" t="n">
        <v>789</v>
      </c>
    </row>
    <row r="30" spans="1:5">
      <c r="A30" s="3" t="s">
        <v>468</v>
      </c>
    </row>
    <row r="31" spans="1:5">
      <c r="A31" s="4" t="s">
        <v>469</v>
      </c>
      <c r="D31" s="5" t="n">
        <v>0</v>
      </c>
    </row>
    <row r="32" spans="1:5">
      <c r="A32" s="4" t="s">
        <v>470</v>
      </c>
      <c r="D32" s="5" t="n">
        <v>552</v>
      </c>
    </row>
    <row r="33" spans="1:5">
      <c r="A33" s="4" t="s">
        <v>471</v>
      </c>
      <c r="B33" s="7" t="n">
        <v>596</v>
      </c>
      <c r="D33" s="7" t="n">
        <v>5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64</v>
      </c>
    </row>
    <row r="2" spans="1:2">
      <c r="B2" s="2" t="s">
        <v>256</v>
      </c>
    </row>
    <row r="3" spans="1:2">
      <c r="A3" s="4" t="s">
        <v>459</v>
      </c>
    </row>
    <row r="4" spans="1:2">
      <c r="A4" s="3" t="s">
        <v>473</v>
      </c>
    </row>
    <row r="5" spans="1:2">
      <c r="A5" s="4" t="s">
        <v>474</v>
      </c>
      <c r="B5" s="7" t="n">
        <v>51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4</v>
      </c>
      <c r="D1" s="2" t="s">
        <v>1</v>
      </c>
    </row>
    <row r="2" spans="1:5">
      <c r="B2" s="2" t="s">
        <v>24</v>
      </c>
      <c r="C2" s="2" t="s">
        <v>65</v>
      </c>
      <c r="D2" s="2" t="s">
        <v>24</v>
      </c>
      <c r="E2" s="2" t="s">
        <v>65</v>
      </c>
    </row>
    <row r="3" spans="1:5">
      <c r="A3" s="3" t="s">
        <v>476</v>
      </c>
    </row>
    <row r="4" spans="1:5">
      <c r="A4" s="4" t="s">
        <v>477</v>
      </c>
      <c r="D4" s="7" t="n">
        <v>708665</v>
      </c>
    </row>
    <row r="5" spans="1:5">
      <c r="A5" s="4" t="s">
        <v>92</v>
      </c>
      <c r="B5" s="7" t="n">
        <v>33264</v>
      </c>
      <c r="C5" s="7" t="n">
        <v>-24207</v>
      </c>
      <c r="D5" s="5" t="n">
        <v>15362</v>
      </c>
      <c r="E5" s="7" t="n">
        <v>-18015</v>
      </c>
    </row>
    <row r="6" spans="1:5">
      <c r="A6" s="4" t="s">
        <v>478</v>
      </c>
      <c r="B6" s="5" t="n">
        <v>761487</v>
      </c>
      <c r="D6" s="5" t="n">
        <v>761487</v>
      </c>
    </row>
    <row r="7" spans="1:5">
      <c r="A7" s="3" t="s">
        <v>479</v>
      </c>
    </row>
    <row r="8" spans="1:5">
      <c r="A8" s="4" t="s">
        <v>477</v>
      </c>
      <c r="D8" s="5" t="n">
        <v>669</v>
      </c>
    </row>
    <row r="9" spans="1:5">
      <c r="A9" s="4" t="s">
        <v>92</v>
      </c>
      <c r="B9" s="5" t="n">
        <v>33264</v>
      </c>
      <c r="C9" s="5" t="n">
        <v>-24207</v>
      </c>
      <c r="D9" s="5" t="n">
        <v>15362</v>
      </c>
      <c r="E9" s="5" t="n">
        <v>-18015</v>
      </c>
    </row>
    <row r="10" spans="1:5">
      <c r="A10" s="4" t="s">
        <v>478</v>
      </c>
      <c r="B10" s="5" t="n">
        <v>515</v>
      </c>
      <c r="D10" s="5" t="n">
        <v>515</v>
      </c>
    </row>
    <row r="11" spans="1:5">
      <c r="A11" s="4" t="s">
        <v>480</v>
      </c>
    </row>
    <row r="12" spans="1:5">
      <c r="A12" s="3" t="s">
        <v>476</v>
      </c>
    </row>
    <row r="13" spans="1:5">
      <c r="A13" s="4" t="s">
        <v>477</v>
      </c>
      <c r="B13" s="5" t="n">
        <v>-53052</v>
      </c>
      <c r="C13" s="5" t="n">
        <v>-41314</v>
      </c>
      <c r="D13" s="5" t="n">
        <v>-56050</v>
      </c>
      <c r="E13" s="5" t="n">
        <v>-43474</v>
      </c>
    </row>
    <row r="14" spans="1:5">
      <c r="A14" s="4" t="s">
        <v>481</v>
      </c>
      <c r="B14" s="5" t="n">
        <v>0</v>
      </c>
      <c r="C14" s="5" t="n">
        <v>0</v>
      </c>
      <c r="D14" s="5" t="n">
        <v>0</v>
      </c>
      <c r="E14" s="5" t="n">
        <v>0</v>
      </c>
    </row>
    <row r="15" spans="1:5">
      <c r="A15" s="4" t="s">
        <v>482</v>
      </c>
      <c r="B15" s="5" t="n">
        <v>1422</v>
      </c>
      <c r="C15" s="5" t="n">
        <v>1098</v>
      </c>
      <c r="D15" s="5" t="n">
        <v>4420</v>
      </c>
      <c r="E15" s="5" t="n">
        <v>3258</v>
      </c>
    </row>
    <row r="16" spans="1:5">
      <c r="A16" s="4" t="s">
        <v>92</v>
      </c>
      <c r="B16" s="5" t="n">
        <v>1422</v>
      </c>
      <c r="C16" s="5" t="n">
        <v>1098</v>
      </c>
      <c r="D16" s="5" t="n">
        <v>4420</v>
      </c>
      <c r="E16" s="5" t="n">
        <v>3258</v>
      </c>
    </row>
    <row r="17" spans="1:5">
      <c r="A17" s="4" t="s">
        <v>478</v>
      </c>
      <c r="B17" s="5" t="n">
        <v>-51630</v>
      </c>
      <c r="C17" s="5" t="n">
        <v>-40216</v>
      </c>
      <c r="D17" s="5" t="n">
        <v>-51630</v>
      </c>
      <c r="E17" s="5" t="n">
        <v>-40216</v>
      </c>
    </row>
    <row r="18" spans="1:5">
      <c r="A18" s="3" t="s">
        <v>479</v>
      </c>
    </row>
    <row r="19" spans="1:5">
      <c r="A19" s="4" t="s">
        <v>481</v>
      </c>
      <c r="B19" s="5" t="n">
        <v>0</v>
      </c>
      <c r="C19" s="5" t="n">
        <v>0</v>
      </c>
      <c r="D19" s="5" t="n">
        <v>0</v>
      </c>
      <c r="E19" s="5" t="n">
        <v>0</v>
      </c>
    </row>
    <row r="20" spans="1:5">
      <c r="A20" s="4" t="s">
        <v>482</v>
      </c>
      <c r="B20" s="5" t="n">
        <v>1422</v>
      </c>
      <c r="C20" s="5" t="n">
        <v>1098</v>
      </c>
      <c r="D20" s="5" t="n">
        <v>4420</v>
      </c>
      <c r="E20" s="5" t="n">
        <v>3258</v>
      </c>
    </row>
    <row r="21" spans="1:5">
      <c r="A21" s="4" t="s">
        <v>92</v>
      </c>
      <c r="B21" s="5" t="n">
        <v>1422</v>
      </c>
      <c r="C21" s="5" t="n">
        <v>1098</v>
      </c>
      <c r="D21" s="5" t="n">
        <v>4420</v>
      </c>
      <c r="E21" s="5" t="n">
        <v>3258</v>
      </c>
    </row>
    <row r="22" spans="1:5">
      <c r="A22" s="4" t="s">
        <v>483</v>
      </c>
    </row>
    <row r="23" spans="1:5">
      <c r="A23" s="3" t="s">
        <v>476</v>
      </c>
    </row>
    <row r="24" spans="1:5">
      <c r="A24" s="4" t="s">
        <v>477</v>
      </c>
      <c r="B24" s="5" t="n">
        <v>-149493</v>
      </c>
      <c r="C24" s="5" t="n">
        <v>-99261</v>
      </c>
      <c r="D24" s="5" t="n">
        <v>-122259</v>
      </c>
      <c r="E24" s="5" t="n">
        <v>-104604</v>
      </c>
    </row>
    <row r="25" spans="1:5">
      <c r="A25" s="4" t="s">
        <v>481</v>
      </c>
      <c r="B25" s="5" t="n">
        <v>32261</v>
      </c>
      <c r="C25" s="5" t="n">
        <v>-23692</v>
      </c>
      <c r="D25" s="5" t="n">
        <v>5027</v>
      </c>
      <c r="E25" s="5" t="n">
        <v>-18349</v>
      </c>
    </row>
    <row r="26" spans="1:5">
      <c r="A26" s="4" t="s">
        <v>482</v>
      </c>
      <c r="B26" s="5" t="n">
        <v>0</v>
      </c>
      <c r="C26" s="5" t="n">
        <v>0</v>
      </c>
      <c r="D26" s="5" t="n">
        <v>0</v>
      </c>
      <c r="E26" s="5" t="n">
        <v>0</v>
      </c>
    </row>
    <row r="27" spans="1:5">
      <c r="A27" s="4" t="s">
        <v>92</v>
      </c>
      <c r="B27" s="5" t="n">
        <v>32261</v>
      </c>
      <c r="C27" s="5" t="n">
        <v>-23692</v>
      </c>
      <c r="D27" s="5" t="n">
        <v>5027</v>
      </c>
      <c r="E27" s="5" t="n">
        <v>-18349</v>
      </c>
    </row>
    <row r="28" spans="1:5">
      <c r="A28" s="4" t="s">
        <v>478</v>
      </c>
      <c r="B28" s="5" t="n">
        <v>-117232</v>
      </c>
      <c r="C28" s="5" t="n">
        <v>-122953</v>
      </c>
      <c r="D28" s="5" t="n">
        <v>-117232</v>
      </c>
      <c r="E28" s="5" t="n">
        <v>-122953</v>
      </c>
    </row>
    <row r="29" spans="1:5">
      <c r="A29" s="3" t="s">
        <v>479</v>
      </c>
    </row>
    <row r="30" spans="1:5">
      <c r="A30" s="4" t="s">
        <v>481</v>
      </c>
      <c r="B30" s="5" t="n">
        <v>32261</v>
      </c>
      <c r="C30" s="5" t="n">
        <v>-23692</v>
      </c>
      <c r="D30" s="5" t="n">
        <v>5027</v>
      </c>
      <c r="E30" s="5" t="n">
        <v>-18349</v>
      </c>
    </row>
    <row r="31" spans="1:5">
      <c r="A31" s="4" t="s">
        <v>482</v>
      </c>
      <c r="B31" s="5" t="n">
        <v>0</v>
      </c>
      <c r="C31" s="5" t="n">
        <v>0</v>
      </c>
      <c r="D31" s="5" t="n">
        <v>0</v>
      </c>
      <c r="E31" s="5" t="n">
        <v>0</v>
      </c>
    </row>
    <row r="32" spans="1:5">
      <c r="A32" s="4" t="s">
        <v>92</v>
      </c>
      <c r="B32" s="5" t="n">
        <v>32261</v>
      </c>
      <c r="C32" s="5" t="n">
        <v>-23692</v>
      </c>
      <c r="D32" s="5" t="n">
        <v>5027</v>
      </c>
      <c r="E32" s="5" t="n">
        <v>-18349</v>
      </c>
    </row>
    <row r="33" spans="1:5">
      <c r="A33" s="4" t="s">
        <v>205</v>
      </c>
    </row>
    <row r="34" spans="1:5">
      <c r="A34" s="3" t="s">
        <v>476</v>
      </c>
    </row>
    <row r="35" spans="1:5">
      <c r="A35" s="4" t="s">
        <v>477</v>
      </c>
      <c r="B35" s="5" t="n">
        <v>2707</v>
      </c>
      <c r="C35" s="5" t="n">
        <v>-3505</v>
      </c>
      <c r="D35" s="5" t="n">
        <v>-3559</v>
      </c>
      <c r="E35" s="5" t="n">
        <v>-2248</v>
      </c>
    </row>
    <row r="36" spans="1:5">
      <c r="A36" s="4" t="s">
        <v>481</v>
      </c>
      <c r="B36" s="5" t="n">
        <v>-353</v>
      </c>
      <c r="C36" s="5" t="n">
        <v>-2074</v>
      </c>
      <c r="D36" s="5" t="n">
        <v>6712</v>
      </c>
      <c r="E36" s="5" t="n">
        <v>-4292</v>
      </c>
    </row>
    <row r="37" spans="1:5">
      <c r="A37" s="4" t="s">
        <v>482</v>
      </c>
      <c r="B37" s="5" t="n">
        <v>-187</v>
      </c>
      <c r="C37" s="5" t="n">
        <v>518</v>
      </c>
      <c r="D37" s="5" t="n">
        <v>-986</v>
      </c>
      <c r="E37" s="5" t="n">
        <v>1479</v>
      </c>
    </row>
    <row r="38" spans="1:5">
      <c r="A38" s="4" t="s">
        <v>92</v>
      </c>
      <c r="B38" s="5" t="n">
        <v>-540</v>
      </c>
      <c r="C38" s="5" t="n">
        <v>-1556</v>
      </c>
      <c r="D38" s="5" t="n">
        <v>5726</v>
      </c>
      <c r="E38" s="5" t="n">
        <v>-2813</v>
      </c>
    </row>
    <row r="39" spans="1:5">
      <c r="A39" s="4" t="s">
        <v>478</v>
      </c>
      <c r="B39" s="5" t="n">
        <v>2167</v>
      </c>
      <c r="C39" s="5" t="n">
        <v>-5061</v>
      </c>
      <c r="D39" s="5" t="n">
        <v>2167</v>
      </c>
      <c r="E39" s="5" t="n">
        <v>-5061</v>
      </c>
    </row>
    <row r="40" spans="1:5">
      <c r="A40" s="3" t="s">
        <v>479</v>
      </c>
    </row>
    <row r="41" spans="1:5">
      <c r="A41" s="4" t="s">
        <v>481</v>
      </c>
      <c r="B41" s="5" t="n">
        <v>-353</v>
      </c>
      <c r="C41" s="5" t="n">
        <v>-2074</v>
      </c>
      <c r="D41" s="5" t="n">
        <v>6712</v>
      </c>
      <c r="E41" s="5" t="n">
        <v>-4292</v>
      </c>
    </row>
    <row r="42" spans="1:5">
      <c r="A42" s="4" t="s">
        <v>482</v>
      </c>
      <c r="B42" s="5" t="n">
        <v>-187</v>
      </c>
      <c r="C42" s="5" t="n">
        <v>518</v>
      </c>
      <c r="D42" s="5" t="n">
        <v>-986</v>
      </c>
      <c r="E42" s="5" t="n">
        <v>1479</v>
      </c>
    </row>
    <row r="43" spans="1:5">
      <c r="A43" s="4" t="s">
        <v>92</v>
      </c>
      <c r="B43" s="5" t="n">
        <v>-540</v>
      </c>
      <c r="C43" s="5" t="n">
        <v>-1556</v>
      </c>
      <c r="D43" s="5" t="n">
        <v>5726</v>
      </c>
      <c r="E43" s="5" t="n">
        <v>-2813</v>
      </c>
    </row>
    <row r="44" spans="1:5">
      <c r="A44" s="4" t="s">
        <v>484</v>
      </c>
    </row>
    <row r="45" spans="1:5">
      <c r="A45" s="3" t="s">
        <v>476</v>
      </c>
    </row>
    <row r="46" spans="1:5">
      <c r="A46" s="4" t="s">
        <v>477</v>
      </c>
      <c r="B46" s="5" t="n">
        <v>-199838</v>
      </c>
      <c r="C46" s="5" t="n">
        <v>-144080</v>
      </c>
      <c r="D46" s="5" t="n">
        <v>-181868</v>
      </c>
      <c r="E46" s="5" t="n">
        <v>-150326</v>
      </c>
    </row>
    <row r="47" spans="1:5">
      <c r="A47" s="4" t="s">
        <v>481</v>
      </c>
      <c r="B47" s="5" t="n">
        <v>31908</v>
      </c>
      <c r="C47" s="5" t="n">
        <v>-25766</v>
      </c>
      <c r="D47" s="5" t="n">
        <v>11739</v>
      </c>
      <c r="E47" s="5" t="n">
        <v>-22641</v>
      </c>
    </row>
    <row r="48" spans="1:5">
      <c r="A48" s="4" t="s">
        <v>482</v>
      </c>
      <c r="B48" s="5" t="n">
        <v>1235</v>
      </c>
      <c r="C48" s="5" t="n">
        <v>1616</v>
      </c>
      <c r="D48" s="5" t="n">
        <v>3434</v>
      </c>
      <c r="E48" s="5" t="n">
        <v>4737</v>
      </c>
    </row>
    <row r="49" spans="1:5">
      <c r="A49" s="4" t="s">
        <v>92</v>
      </c>
      <c r="B49" s="5" t="n">
        <v>33143</v>
      </c>
      <c r="C49" s="5" t="n">
        <v>-24150</v>
      </c>
      <c r="D49" s="5" t="n">
        <v>15173</v>
      </c>
      <c r="E49" s="5" t="n">
        <v>-17904</v>
      </c>
    </row>
    <row r="50" spans="1:5">
      <c r="A50" s="4" t="s">
        <v>478</v>
      </c>
      <c r="B50" s="5" t="n">
        <v>-166695</v>
      </c>
      <c r="C50" s="5" t="n">
        <v>-168230</v>
      </c>
      <c r="D50" s="5" t="n">
        <v>-166695</v>
      </c>
      <c r="E50" s="5" t="n">
        <v>-168230</v>
      </c>
    </row>
    <row r="51" spans="1:5">
      <c r="A51" s="3" t="s">
        <v>479</v>
      </c>
    </row>
    <row r="52" spans="1:5">
      <c r="A52" s="4" t="s">
        <v>481</v>
      </c>
      <c r="B52" s="5" t="n">
        <v>31908</v>
      </c>
      <c r="C52" s="5" t="n">
        <v>-25766</v>
      </c>
      <c r="D52" s="5" t="n">
        <v>11739</v>
      </c>
      <c r="E52" s="5" t="n">
        <v>-22641</v>
      </c>
    </row>
    <row r="53" spans="1:5">
      <c r="A53" s="4" t="s">
        <v>482</v>
      </c>
      <c r="B53" s="5" t="n">
        <v>1235</v>
      </c>
      <c r="C53" s="5" t="n">
        <v>1616</v>
      </c>
      <c r="D53" s="5" t="n">
        <v>3434</v>
      </c>
      <c r="E53" s="5" t="n">
        <v>4737</v>
      </c>
    </row>
    <row r="54" spans="1:5">
      <c r="A54" s="4" t="s">
        <v>92</v>
      </c>
      <c r="B54" s="5" t="n">
        <v>33143</v>
      </c>
      <c r="C54" s="5" t="n">
        <v>-24150</v>
      </c>
      <c r="D54" s="5" t="n">
        <v>15173</v>
      </c>
      <c r="E54" s="5" t="n">
        <v>-17904</v>
      </c>
    </row>
    <row r="55" spans="1:5">
      <c r="A55" s="4" t="s">
        <v>480</v>
      </c>
    </row>
    <row r="56" spans="1:5">
      <c r="A56" s="3" t="s">
        <v>476</v>
      </c>
    </row>
    <row r="57" spans="1:5">
      <c r="A57" s="4" t="s">
        <v>481</v>
      </c>
      <c r="B57" s="5" t="n">
        <v>0</v>
      </c>
      <c r="C57" s="5" t="n">
        <v>0</v>
      </c>
      <c r="D57" s="5" t="n">
        <v>0</v>
      </c>
      <c r="E57" s="5" t="n">
        <v>0</v>
      </c>
    </row>
    <row r="58" spans="1:5">
      <c r="A58" s="4" t="s">
        <v>92</v>
      </c>
      <c r="B58" s="5" t="n">
        <v>0</v>
      </c>
      <c r="C58" s="5" t="n">
        <v>0</v>
      </c>
      <c r="D58" s="5" t="n">
        <v>0</v>
      </c>
      <c r="E58" s="5" t="n">
        <v>0</v>
      </c>
    </row>
    <row r="59" spans="1:5">
      <c r="A59" s="3" t="s">
        <v>479</v>
      </c>
    </row>
    <row r="60" spans="1:5">
      <c r="A60" s="4" t="s">
        <v>477</v>
      </c>
      <c r="B60" s="5" t="n">
        <v>0</v>
      </c>
      <c r="C60" s="5" t="n">
        <v>0</v>
      </c>
      <c r="D60" s="5" t="n">
        <v>0</v>
      </c>
      <c r="E60" s="5" t="n">
        <v>0</v>
      </c>
    </row>
    <row r="61" spans="1:5">
      <c r="A61" s="4" t="s">
        <v>481</v>
      </c>
      <c r="B61" s="5" t="n">
        <v>0</v>
      </c>
      <c r="C61" s="5" t="n">
        <v>0</v>
      </c>
      <c r="D61" s="5" t="n">
        <v>0</v>
      </c>
      <c r="E61" s="5" t="n">
        <v>0</v>
      </c>
    </row>
    <row r="62" spans="1:5">
      <c r="A62" s="4" t="s">
        <v>92</v>
      </c>
      <c r="B62" s="5" t="n">
        <v>0</v>
      </c>
      <c r="C62" s="5" t="n">
        <v>0</v>
      </c>
      <c r="D62" s="5" t="n">
        <v>0</v>
      </c>
      <c r="E62" s="5" t="n">
        <v>0</v>
      </c>
    </row>
    <row r="63" spans="1:5">
      <c r="A63" s="4" t="s">
        <v>478</v>
      </c>
      <c r="B63" s="5" t="n">
        <v>0</v>
      </c>
      <c r="C63" s="5" t="n">
        <v>0</v>
      </c>
      <c r="D63" s="5" t="n">
        <v>0</v>
      </c>
      <c r="E63" s="5" t="n">
        <v>0</v>
      </c>
    </row>
    <row r="64" spans="1:5">
      <c r="A64" s="4" t="s">
        <v>483</v>
      </c>
    </row>
    <row r="65" spans="1:5">
      <c r="A65" s="3" t="s">
        <v>476</v>
      </c>
    </row>
    <row r="66" spans="1:5">
      <c r="A66" s="4" t="s">
        <v>481</v>
      </c>
      <c r="B66" s="5" t="n">
        <v>121</v>
      </c>
      <c r="C66" s="5" t="n">
        <v>-57</v>
      </c>
      <c r="D66" s="5" t="n">
        <v>189</v>
      </c>
      <c r="E66" s="5" t="n">
        <v>-111</v>
      </c>
    </row>
    <row r="67" spans="1:5">
      <c r="A67" s="4" t="s">
        <v>92</v>
      </c>
      <c r="B67" s="5" t="n">
        <v>121</v>
      </c>
      <c r="C67" s="5" t="n">
        <v>-57</v>
      </c>
      <c r="D67" s="5" t="n">
        <v>189</v>
      </c>
      <c r="E67" s="5" t="n">
        <v>-111</v>
      </c>
    </row>
    <row r="68" spans="1:5">
      <c r="A68" s="3" t="s">
        <v>479</v>
      </c>
    </row>
    <row r="69" spans="1:5">
      <c r="A69" s="4" t="s">
        <v>477</v>
      </c>
      <c r="B69" s="5" t="n">
        <v>345</v>
      </c>
      <c r="C69" s="5" t="n">
        <v>312</v>
      </c>
      <c r="D69" s="5" t="n">
        <v>277</v>
      </c>
      <c r="E69" s="5" t="n">
        <v>366</v>
      </c>
    </row>
    <row r="70" spans="1:5">
      <c r="A70" s="4" t="s">
        <v>481</v>
      </c>
      <c r="B70" s="5" t="n">
        <v>121</v>
      </c>
      <c r="C70" s="5" t="n">
        <v>-57</v>
      </c>
      <c r="D70" s="5" t="n">
        <v>189</v>
      </c>
      <c r="E70" s="5" t="n">
        <v>-111</v>
      </c>
    </row>
    <row r="71" spans="1:5">
      <c r="A71" s="4" t="s">
        <v>92</v>
      </c>
      <c r="B71" s="5" t="n">
        <v>121</v>
      </c>
      <c r="C71" s="5" t="n">
        <v>-57</v>
      </c>
      <c r="D71" s="5" t="n">
        <v>189</v>
      </c>
      <c r="E71" s="5" t="n">
        <v>-111</v>
      </c>
    </row>
    <row r="72" spans="1:5">
      <c r="A72" s="4" t="s">
        <v>478</v>
      </c>
      <c r="B72" s="5" t="n">
        <v>466</v>
      </c>
      <c r="C72" s="5" t="n">
        <v>255</v>
      </c>
      <c r="D72" s="5" t="n">
        <v>466</v>
      </c>
      <c r="E72" s="5" t="n">
        <v>255</v>
      </c>
    </row>
    <row r="73" spans="1:5">
      <c r="A73" s="4" t="s">
        <v>205</v>
      </c>
    </row>
    <row r="74" spans="1:5">
      <c r="A74" s="3" t="s">
        <v>476</v>
      </c>
    </row>
    <row r="75" spans="1:5">
      <c r="A75" s="4" t="s">
        <v>481</v>
      </c>
      <c r="B75" s="5" t="n">
        <v>0</v>
      </c>
      <c r="C75" s="5" t="n">
        <v>0</v>
      </c>
      <c r="D75" s="5" t="n">
        <v>0</v>
      </c>
      <c r="E75" s="5" t="n">
        <v>0</v>
      </c>
    </row>
    <row r="76" spans="1:5">
      <c r="A76" s="4" t="s">
        <v>92</v>
      </c>
      <c r="B76" s="5" t="n">
        <v>0</v>
      </c>
      <c r="C76" s="5" t="n">
        <v>0</v>
      </c>
      <c r="D76" s="5" t="n">
        <v>0</v>
      </c>
      <c r="E76" s="5" t="n">
        <v>0</v>
      </c>
    </row>
    <row r="77" spans="1:5">
      <c r="A77" s="3" t="s">
        <v>479</v>
      </c>
    </row>
    <row r="78" spans="1:5">
      <c r="A78" s="4" t="s">
        <v>477</v>
      </c>
      <c r="B78" s="5" t="n">
        <v>0</v>
      </c>
      <c r="C78" s="5" t="n">
        <v>0</v>
      </c>
      <c r="D78" s="5" t="n">
        <v>0</v>
      </c>
      <c r="E78" s="5" t="n">
        <v>0</v>
      </c>
    </row>
    <row r="79" spans="1:5">
      <c r="A79" s="4" t="s">
        <v>481</v>
      </c>
      <c r="B79" s="5" t="n">
        <v>0</v>
      </c>
      <c r="C79" s="5" t="n">
        <v>0</v>
      </c>
      <c r="D79" s="5" t="n">
        <v>0</v>
      </c>
      <c r="E79" s="5" t="n">
        <v>0</v>
      </c>
    </row>
    <row r="80" spans="1:5">
      <c r="A80" s="4" t="s">
        <v>92</v>
      </c>
      <c r="B80" s="5" t="n">
        <v>0</v>
      </c>
      <c r="C80" s="5" t="n">
        <v>0</v>
      </c>
      <c r="D80" s="5" t="n">
        <v>0</v>
      </c>
      <c r="E80" s="5" t="n">
        <v>0</v>
      </c>
    </row>
    <row r="81" spans="1:5">
      <c r="A81" s="4" t="s">
        <v>478</v>
      </c>
      <c r="B81" s="5" t="n">
        <v>0</v>
      </c>
      <c r="C81" s="5" t="n">
        <v>0</v>
      </c>
      <c r="D81" s="5" t="n">
        <v>0</v>
      </c>
      <c r="E81" s="5" t="n">
        <v>0</v>
      </c>
    </row>
    <row r="82" spans="1:5">
      <c r="A82" s="4" t="s">
        <v>94</v>
      </c>
    </row>
    <row r="83" spans="1:5">
      <c r="A83" s="3" t="s">
        <v>476</v>
      </c>
    </row>
    <row r="84" spans="1:5">
      <c r="A84" s="4" t="s">
        <v>481</v>
      </c>
      <c r="B84" s="5" t="n">
        <v>121</v>
      </c>
      <c r="C84" s="5" t="n">
        <v>-57</v>
      </c>
      <c r="D84" s="5" t="n">
        <v>189</v>
      </c>
      <c r="E84" s="5" t="n">
        <v>-111</v>
      </c>
    </row>
    <row r="85" spans="1:5">
      <c r="A85" s="4" t="s">
        <v>92</v>
      </c>
      <c r="B85" s="5" t="n">
        <v>121</v>
      </c>
      <c r="C85" s="5" t="n">
        <v>-57</v>
      </c>
      <c r="D85" s="5" t="n">
        <v>189</v>
      </c>
      <c r="E85" s="5" t="n">
        <v>-111</v>
      </c>
    </row>
    <row r="86" spans="1:5">
      <c r="A86" s="3" t="s">
        <v>479</v>
      </c>
    </row>
    <row r="87" spans="1:5">
      <c r="A87" s="4" t="s">
        <v>477</v>
      </c>
      <c r="B87" s="5" t="n">
        <v>345</v>
      </c>
      <c r="C87" s="5" t="n">
        <v>312</v>
      </c>
      <c r="D87" s="5" t="n">
        <v>277</v>
      </c>
      <c r="E87" s="5" t="n">
        <v>366</v>
      </c>
    </row>
    <row r="88" spans="1:5">
      <c r="A88" s="4" t="s">
        <v>481</v>
      </c>
      <c r="B88" s="5" t="n">
        <v>121</v>
      </c>
      <c r="C88" s="5" t="n">
        <v>-57</v>
      </c>
      <c r="D88" s="5" t="n">
        <v>189</v>
      </c>
      <c r="E88" s="5" t="n">
        <v>-111</v>
      </c>
    </row>
    <row r="89" spans="1:5">
      <c r="A89" s="4" t="s">
        <v>92</v>
      </c>
      <c r="B89" s="5" t="n">
        <v>121</v>
      </c>
      <c r="C89" s="5" t="n">
        <v>-57</v>
      </c>
      <c r="D89" s="5" t="n">
        <v>189</v>
      </c>
      <c r="E89" s="5" t="n">
        <v>-111</v>
      </c>
    </row>
    <row r="90" spans="1:5">
      <c r="A90" s="4" t="s">
        <v>478</v>
      </c>
      <c r="B90" s="7" t="n">
        <v>466</v>
      </c>
      <c r="C90" s="7" t="n">
        <v>255</v>
      </c>
      <c r="D90" s="7" t="n">
        <v>466</v>
      </c>
      <c r="E90" s="7" t="n">
        <v>2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4</v>
      </c>
      <c r="D1" s="2" t="s">
        <v>1</v>
      </c>
    </row>
    <row r="2" spans="1:5">
      <c r="B2" s="2" t="s">
        <v>24</v>
      </c>
      <c r="C2" s="2" t="s">
        <v>65</v>
      </c>
      <c r="D2" s="2" t="s">
        <v>24</v>
      </c>
      <c r="E2" s="2" t="s">
        <v>65</v>
      </c>
    </row>
    <row r="3" spans="1:5">
      <c r="A3" s="3" t="s">
        <v>205</v>
      </c>
    </row>
    <row r="4" spans="1:5">
      <c r="A4" s="4" t="s">
        <v>73</v>
      </c>
      <c r="B4" s="7" t="n">
        <v>-6988</v>
      </c>
      <c r="C4" s="7" t="n">
        <v>-6257</v>
      </c>
      <c r="D4" s="7" t="n">
        <v>-19750</v>
      </c>
      <c r="E4" s="7" t="n">
        <v>-18146</v>
      </c>
    </row>
    <row r="5" spans="1:5">
      <c r="A5" s="4" t="s">
        <v>486</v>
      </c>
      <c r="B5" s="5" t="n">
        <v>38164</v>
      </c>
      <c r="C5" s="5" t="n">
        <v>35397</v>
      </c>
      <c r="D5" s="5" t="n">
        <v>71702</v>
      </c>
      <c r="E5" s="5" t="n">
        <v>61851</v>
      </c>
    </row>
    <row r="6" spans="1:5">
      <c r="A6" s="4" t="s">
        <v>76</v>
      </c>
      <c r="B6" s="5" t="n">
        <v>8856</v>
      </c>
      <c r="C6" s="5" t="n">
        <v>11605</v>
      </c>
      <c r="D6" s="5" t="n">
        <v>18552</v>
      </c>
      <c r="E6" s="5" t="n">
        <v>19290</v>
      </c>
    </row>
    <row r="7" spans="1:5">
      <c r="A7" s="4" t="s">
        <v>79</v>
      </c>
      <c r="B7" s="5" t="n">
        <v>29485</v>
      </c>
      <c r="C7" s="5" t="n">
        <v>23915</v>
      </c>
      <c r="D7" s="5" t="n">
        <v>53493</v>
      </c>
      <c r="E7" s="5" t="n">
        <v>42886</v>
      </c>
    </row>
    <row r="8" spans="1:5">
      <c r="A8" s="4" t="s">
        <v>487</v>
      </c>
    </row>
    <row r="9" spans="1:5">
      <c r="A9" s="3" t="s">
        <v>488</v>
      </c>
    </row>
    <row r="10" spans="1:5">
      <c r="A10" s="4" t="s">
        <v>486</v>
      </c>
      <c r="B10" s="5" t="n">
        <v>-94</v>
      </c>
      <c r="C10" s="5" t="n">
        <v>-95</v>
      </c>
      <c r="D10" s="5" t="n">
        <v>-282</v>
      </c>
      <c r="E10" s="5" t="n">
        <v>-285</v>
      </c>
    </row>
    <row r="11" spans="1:5">
      <c r="A11" s="4" t="s">
        <v>489</v>
      </c>
    </row>
    <row r="12" spans="1:5">
      <c r="A12" s="3" t="s">
        <v>488</v>
      </c>
    </row>
    <row r="13" spans="1:5">
      <c r="A13" s="4" t="s">
        <v>486</v>
      </c>
      <c r="B13" s="5" t="n">
        <v>-2509</v>
      </c>
      <c r="C13" s="5" t="n">
        <v>-1866</v>
      </c>
      <c r="D13" s="5" t="n">
        <v>-7527</v>
      </c>
      <c r="E13" s="5" t="n">
        <v>-5598</v>
      </c>
    </row>
    <row r="14" spans="1:5">
      <c r="A14" s="4" t="s">
        <v>480</v>
      </c>
    </row>
    <row r="15" spans="1:5">
      <c r="A15" s="3" t="s">
        <v>488</v>
      </c>
    </row>
    <row r="16" spans="1:5">
      <c r="A16" s="4" t="s">
        <v>486</v>
      </c>
      <c r="B16" s="5" t="n">
        <v>-2415</v>
      </c>
      <c r="C16" s="5" t="n">
        <v>-1771</v>
      </c>
      <c r="D16" s="5" t="n">
        <v>-7245</v>
      </c>
      <c r="E16" s="5" t="n">
        <v>-5313</v>
      </c>
    </row>
    <row r="17" spans="1:5">
      <c r="A17" s="4" t="s">
        <v>76</v>
      </c>
      <c r="B17" s="5" t="n">
        <v>-993</v>
      </c>
      <c r="C17" s="5" t="n">
        <v>-673</v>
      </c>
      <c r="D17" s="5" t="n">
        <v>-2825</v>
      </c>
      <c r="E17" s="5" t="n">
        <v>-2055</v>
      </c>
    </row>
    <row r="18" spans="1:5">
      <c r="A18" s="4" t="s">
        <v>77</v>
      </c>
      <c r="B18" s="5" t="n">
        <v>-1422</v>
      </c>
      <c r="C18" s="5" t="n">
        <v>-1098</v>
      </c>
      <c r="D18" s="5" t="n">
        <v>-4420</v>
      </c>
      <c r="E18" s="5" t="n">
        <v>-3258</v>
      </c>
    </row>
    <row r="19" spans="1:5">
      <c r="A19" s="4" t="s">
        <v>205</v>
      </c>
    </row>
    <row r="20" spans="1:5">
      <c r="A20" s="3" t="s">
        <v>488</v>
      </c>
    </row>
    <row r="21" spans="1:5">
      <c r="A21" s="4" t="s">
        <v>77</v>
      </c>
      <c r="B21" s="5" t="n">
        <v>187</v>
      </c>
      <c r="C21" s="5" t="n">
        <v>-518</v>
      </c>
      <c r="D21" s="5" t="n">
        <v>986</v>
      </c>
      <c r="E21" s="5" t="n">
        <v>-1479</v>
      </c>
    </row>
    <row r="22" spans="1:5">
      <c r="A22" s="4" t="s">
        <v>490</v>
      </c>
    </row>
    <row r="23" spans="1:5">
      <c r="A23" s="3" t="s">
        <v>205</v>
      </c>
    </row>
    <row r="24" spans="1:5">
      <c r="A24" s="4" t="s">
        <v>486</v>
      </c>
      <c r="B24" s="5" t="n">
        <v>306</v>
      </c>
      <c r="C24" s="5" t="n">
        <v>-848</v>
      </c>
      <c r="D24" s="5" t="n">
        <v>1616</v>
      </c>
      <c r="E24" s="5" t="n">
        <v>-2424</v>
      </c>
    </row>
    <row r="25" spans="1:5">
      <c r="A25" s="4" t="s">
        <v>76</v>
      </c>
      <c r="B25" s="5" t="n">
        <v>119</v>
      </c>
      <c r="C25" s="5" t="n">
        <v>-330</v>
      </c>
      <c r="D25" s="5" t="n">
        <v>630</v>
      </c>
      <c r="E25" s="5" t="n">
        <v>-945</v>
      </c>
    </row>
    <row r="26" spans="1:5">
      <c r="A26" s="4" t="s">
        <v>79</v>
      </c>
      <c r="B26" s="5" t="n">
        <v>187</v>
      </c>
      <c r="C26" s="5" t="n">
        <v>-518</v>
      </c>
      <c r="D26" s="5" t="n">
        <v>986</v>
      </c>
      <c r="E26" s="5" t="n">
        <v>-1479</v>
      </c>
    </row>
    <row r="27" spans="1:5">
      <c r="A27" s="4" t="s">
        <v>491</v>
      </c>
    </row>
    <row r="28" spans="1:5">
      <c r="A28" s="3" t="s">
        <v>205</v>
      </c>
    </row>
    <row r="29" spans="1:5">
      <c r="A29" s="4" t="s">
        <v>73</v>
      </c>
      <c r="B29" s="7" t="n">
        <v>306</v>
      </c>
      <c r="C29" s="7" t="n">
        <v>-848</v>
      </c>
      <c r="D29" s="7" t="n">
        <v>1616</v>
      </c>
      <c r="E29" s="7" t="n">
        <v>-24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92</v>
      </c>
      <c r="B1" s="2" t="s">
        <v>1</v>
      </c>
    </row>
    <row r="2" spans="1:4">
      <c r="B2" s="2" t="s">
        <v>24</v>
      </c>
      <c r="C2" s="2" t="s">
        <v>65</v>
      </c>
      <c r="D2" s="2" t="s">
        <v>25</v>
      </c>
    </row>
    <row r="3" spans="1:4">
      <c r="A3" s="3" t="s">
        <v>180</v>
      </c>
    </row>
    <row r="4" spans="1:4">
      <c r="A4" s="4" t="s">
        <v>493</v>
      </c>
      <c r="B4" s="4" t="s">
        <v>494</v>
      </c>
      <c r="C4" s="4" t="s">
        <v>495</v>
      </c>
    </row>
    <row r="5" spans="1:4">
      <c r="A5" s="4" t="s">
        <v>496</v>
      </c>
      <c r="B5" s="4" t="s">
        <v>497</v>
      </c>
    </row>
    <row r="6" spans="1:4">
      <c r="A6" s="4" t="s">
        <v>498</v>
      </c>
      <c r="B6" s="7" t="n">
        <v>7848</v>
      </c>
      <c r="D6" s="7" t="n">
        <v>13820</v>
      </c>
    </row>
    <row r="7" spans="1:4">
      <c r="A7" s="4" t="s">
        <v>499</v>
      </c>
      <c r="B7" s="5" t="n">
        <v>6858</v>
      </c>
      <c r="D7" s="5" t="n">
        <v>6663</v>
      </c>
    </row>
    <row r="8" spans="1:4">
      <c r="A8" s="4" t="s">
        <v>500</v>
      </c>
      <c r="B8" s="7" t="n">
        <v>2397</v>
      </c>
      <c r="D8" s="7" t="n">
        <v>20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96</v>
      </c>
      <c r="B1" s="2" t="s">
        <v>97</v>
      </c>
      <c r="C1" s="2" t="s">
        <v>98</v>
      </c>
      <c r="D1" s="2" t="s">
        <v>99</v>
      </c>
      <c r="E1" s="2" t="s">
        <v>100</v>
      </c>
      <c r="F1" s="2" t="s">
        <v>101</v>
      </c>
      <c r="G1" s="2" t="s">
        <v>102</v>
      </c>
      <c r="H1" s="2" t="s">
        <v>103</v>
      </c>
    </row>
    <row r="2" spans="1:8">
      <c r="A2" s="4" t="s">
        <v>104</v>
      </c>
      <c r="B2" s="7" t="n">
        <v>734046</v>
      </c>
      <c r="C2" s="7" t="n">
        <v>36334</v>
      </c>
      <c r="D2" s="7" t="n">
        <v>115890</v>
      </c>
      <c r="E2" s="7" t="n">
        <v>843955</v>
      </c>
      <c r="F2" s="7" t="n">
        <v>-150326</v>
      </c>
      <c r="G2" s="7" t="n">
        <v>-115033</v>
      </c>
      <c r="H2" s="7" t="n">
        <v>3226</v>
      </c>
    </row>
    <row r="3" spans="1:8">
      <c r="A3" s="3" t="s">
        <v>105</v>
      </c>
    </row>
    <row r="4" spans="1:8">
      <c r="A4" s="4" t="s">
        <v>77</v>
      </c>
      <c r="B4" s="5" t="n">
        <v>42561</v>
      </c>
      <c r="E4" s="5" t="n">
        <v>42886</v>
      </c>
      <c r="H4" s="5" t="n">
        <v>-325</v>
      </c>
    </row>
    <row r="5" spans="1:8">
      <c r="A5" s="4" t="s">
        <v>106</v>
      </c>
      <c r="B5" s="5" t="n">
        <v>3258</v>
      </c>
      <c r="F5" s="5" t="n">
        <v>3258</v>
      </c>
    </row>
    <row r="6" spans="1:8">
      <c r="A6" s="4" t="s">
        <v>107</v>
      </c>
      <c r="B6" s="5" t="n">
        <v>-18460</v>
      </c>
      <c r="F6" s="5" t="n">
        <v>-18349</v>
      </c>
      <c r="H6" s="5" t="n">
        <v>-111</v>
      </c>
    </row>
    <row r="7" spans="1:8">
      <c r="A7" s="4" t="s">
        <v>108</v>
      </c>
      <c r="B7" s="5" t="n">
        <v>-2813</v>
      </c>
      <c r="F7" s="5" t="n">
        <v>-2813</v>
      </c>
      <c r="H7" s="5" t="n">
        <v>0</v>
      </c>
    </row>
    <row r="8" spans="1:8">
      <c r="A8" s="4" t="s">
        <v>93</v>
      </c>
      <c r="B8" s="5" t="n">
        <v>24546</v>
      </c>
      <c r="H8" s="5" t="n">
        <v>-436</v>
      </c>
    </row>
    <row r="9" spans="1:8">
      <c r="A9" s="4" t="s">
        <v>109</v>
      </c>
      <c r="B9" s="5" t="n">
        <v>7940</v>
      </c>
      <c r="D9" s="5" t="n">
        <v>7940</v>
      </c>
    </row>
    <row r="10" spans="1:8">
      <c r="A10" s="4" t="s">
        <v>110</v>
      </c>
      <c r="B10" s="5" t="n">
        <v>-57903</v>
      </c>
      <c r="G10" s="5" t="n">
        <v>-57903</v>
      </c>
    </row>
    <row r="11" spans="1:8">
      <c r="A11" s="4" t="s">
        <v>111</v>
      </c>
      <c r="B11" s="5" t="n">
        <v>5367</v>
      </c>
      <c r="D11" s="5" t="n">
        <v>-7649</v>
      </c>
      <c r="G11" s="5" t="n">
        <v>13016</v>
      </c>
    </row>
    <row r="12" spans="1:8">
      <c r="A12" s="4" t="s">
        <v>112</v>
      </c>
      <c r="D12" s="5" t="n">
        <v>244</v>
      </c>
      <c r="G12" s="5" t="n">
        <v>-244</v>
      </c>
    </row>
    <row r="13" spans="1:8">
      <c r="A13" s="4" t="s">
        <v>113</v>
      </c>
      <c r="B13" s="5" t="n">
        <v>-14375</v>
      </c>
      <c r="E13" s="5" t="n">
        <v>-14375</v>
      </c>
    </row>
    <row r="14" spans="1:8">
      <c r="A14" s="4" t="s">
        <v>114</v>
      </c>
      <c r="B14" s="5" t="n">
        <v>-4228</v>
      </c>
      <c r="D14" s="5" t="n">
        <v>-2727</v>
      </c>
      <c r="H14" s="5" t="n">
        <v>-1501</v>
      </c>
    </row>
    <row r="15" spans="1:8">
      <c r="A15" s="4" t="s">
        <v>115</v>
      </c>
      <c r="B15" s="5" t="n">
        <v>695393</v>
      </c>
      <c r="C15" s="5" t="n">
        <v>36334</v>
      </c>
      <c r="D15" s="5" t="n">
        <v>113698</v>
      </c>
      <c r="E15" s="5" t="n">
        <v>872466</v>
      </c>
      <c r="F15" s="5" t="n">
        <v>-168230</v>
      </c>
      <c r="G15" s="5" t="n">
        <v>-160164</v>
      </c>
      <c r="H15" s="5" t="n">
        <v>1289</v>
      </c>
    </row>
    <row r="16" spans="1:8">
      <c r="A16" s="4" t="s">
        <v>116</v>
      </c>
      <c r="B16" s="5" t="n">
        <v>709334</v>
      </c>
      <c r="C16" s="5" t="n">
        <v>36334</v>
      </c>
      <c r="D16" s="5" t="n">
        <v>117088</v>
      </c>
      <c r="E16" s="5" t="n">
        <v>896224</v>
      </c>
      <c r="F16" s="5" t="n">
        <v>-181868</v>
      </c>
      <c r="G16" s="5" t="n">
        <v>-159113</v>
      </c>
      <c r="H16" s="5" t="n">
        <v>669</v>
      </c>
    </row>
    <row r="17" spans="1:8">
      <c r="A17" s="3" t="s">
        <v>105</v>
      </c>
    </row>
    <row r="18" spans="1:8">
      <c r="A18" s="4" t="s">
        <v>77</v>
      </c>
      <c r="B18" s="5" t="n">
        <v>53150</v>
      </c>
      <c r="E18" s="5" t="n">
        <v>53493</v>
      </c>
      <c r="H18" s="5" t="n">
        <v>-343</v>
      </c>
    </row>
    <row r="19" spans="1:8">
      <c r="A19" s="4" t="s">
        <v>106</v>
      </c>
      <c r="B19" s="5" t="n">
        <v>4420</v>
      </c>
      <c r="F19" s="5" t="n">
        <v>4420</v>
      </c>
    </row>
    <row r="20" spans="1:8">
      <c r="A20" s="4" t="s">
        <v>107</v>
      </c>
      <c r="B20" s="5" t="n">
        <v>5216</v>
      </c>
      <c r="F20" s="5" t="n">
        <v>5027</v>
      </c>
      <c r="H20" s="5" t="n">
        <v>189</v>
      </c>
    </row>
    <row r="21" spans="1:8">
      <c r="A21" s="4" t="s">
        <v>108</v>
      </c>
      <c r="B21" s="5" t="n">
        <v>5726</v>
      </c>
      <c r="F21" s="5" t="n">
        <v>5726</v>
      </c>
      <c r="H21" s="5" t="n">
        <v>0</v>
      </c>
    </row>
    <row r="22" spans="1:8">
      <c r="A22" s="4" t="s">
        <v>93</v>
      </c>
      <c r="B22" s="5" t="n">
        <v>68512</v>
      </c>
      <c r="H22" s="5" t="n">
        <v>-154</v>
      </c>
    </row>
    <row r="23" spans="1:8">
      <c r="A23" s="4" t="s">
        <v>109</v>
      </c>
      <c r="B23" s="5" t="n">
        <v>11854</v>
      </c>
      <c r="D23" s="5" t="n">
        <v>11854</v>
      </c>
    </row>
    <row r="24" spans="1:8">
      <c r="A24" s="4" t="s">
        <v>110</v>
      </c>
      <c r="B24" s="5" t="n">
        <v>-11651</v>
      </c>
      <c r="G24" s="5" t="n">
        <v>-11651</v>
      </c>
    </row>
    <row r="25" spans="1:8">
      <c r="A25" s="4" t="s">
        <v>111</v>
      </c>
      <c r="B25" s="5" t="n">
        <v>146</v>
      </c>
      <c r="D25" s="5" t="n">
        <v>-8397</v>
      </c>
      <c r="G25" s="5" t="n">
        <v>8543</v>
      </c>
    </row>
    <row r="26" spans="1:8">
      <c r="A26" s="4" t="s">
        <v>112</v>
      </c>
      <c r="D26" s="5" t="n">
        <v>179</v>
      </c>
      <c r="G26" s="5" t="n">
        <v>-179</v>
      </c>
    </row>
    <row r="27" spans="1:8">
      <c r="A27" s="4" t="s">
        <v>113</v>
      </c>
      <c r="B27" s="5" t="n">
        <v>-16193</v>
      </c>
      <c r="E27" s="5" t="n">
        <v>-16193</v>
      </c>
    </row>
    <row r="28" spans="1:8">
      <c r="A28" s="4" t="s">
        <v>117</v>
      </c>
      <c r="B28" s="7" t="n">
        <v>762002</v>
      </c>
      <c r="C28" s="7" t="n">
        <v>36334</v>
      </c>
      <c r="D28" s="7" t="n">
        <v>120724</v>
      </c>
      <c r="E28" s="7" t="n">
        <v>933524</v>
      </c>
      <c r="F28" s="7" t="n">
        <v>-166695</v>
      </c>
      <c r="G28" s="7" t="n">
        <v>-162400</v>
      </c>
      <c r="H28" s="7" t="n">
        <v>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501</v>
      </c>
      <c r="B1" s="2" t="s">
        <v>64</v>
      </c>
      <c r="D1" s="2" t="s">
        <v>1</v>
      </c>
    </row>
    <row r="2" spans="1:5">
      <c r="B2" s="2" t="s">
        <v>256</v>
      </c>
      <c r="C2" s="2" t="s">
        <v>261</v>
      </c>
      <c r="D2" s="2" t="s">
        <v>502</v>
      </c>
      <c r="E2" s="2" t="s">
        <v>261</v>
      </c>
    </row>
    <row r="3" spans="1:5">
      <c r="A3" s="3" t="s">
        <v>183</v>
      </c>
    </row>
    <row r="4" spans="1:5">
      <c r="A4" s="4" t="s">
        <v>503</v>
      </c>
      <c r="D4" s="5" t="n">
        <v>3</v>
      </c>
    </row>
    <row r="5" spans="1:5">
      <c r="A5" s="3" t="s">
        <v>504</v>
      </c>
    </row>
    <row r="6" spans="1:5">
      <c r="A6" s="4" t="s">
        <v>67</v>
      </c>
      <c r="B6" s="7" t="n">
        <v>389630</v>
      </c>
      <c r="C6" s="7" t="n">
        <v>382061</v>
      </c>
      <c r="D6" s="7" t="n">
        <v>1119544</v>
      </c>
      <c r="E6" s="7" t="n">
        <v>1103469</v>
      </c>
    </row>
    <row r="7" spans="1:5">
      <c r="A7" s="4" t="s">
        <v>71</v>
      </c>
      <c r="B7" s="5" t="n">
        <v>36786</v>
      </c>
      <c r="C7" s="5" t="n">
        <v>40670</v>
      </c>
      <c r="D7" s="5" t="n">
        <v>82677</v>
      </c>
      <c r="E7" s="5" t="n">
        <v>79143</v>
      </c>
    </row>
    <row r="8" spans="1:5">
      <c r="A8" s="4" t="s">
        <v>505</v>
      </c>
    </row>
    <row r="9" spans="1:5">
      <c r="A9" s="3" t="s">
        <v>504</v>
      </c>
    </row>
    <row r="10" spans="1:5">
      <c r="A10" s="4" t="s">
        <v>67</v>
      </c>
      <c r="B10" s="5" t="n">
        <v>200606</v>
      </c>
      <c r="C10" s="5" t="n">
        <v>199633</v>
      </c>
      <c r="D10" s="5" t="n">
        <v>566527</v>
      </c>
      <c r="E10" s="5" t="n">
        <v>562308</v>
      </c>
    </row>
    <row r="11" spans="1:5">
      <c r="A11" s="4" t="s">
        <v>71</v>
      </c>
      <c r="B11" s="5" t="n">
        <v>11390</v>
      </c>
      <c r="C11" s="5" t="n">
        <v>17853</v>
      </c>
      <c r="D11" s="5" t="n">
        <v>19941</v>
      </c>
      <c r="E11" s="5" t="n">
        <v>26108</v>
      </c>
    </row>
    <row r="12" spans="1:5">
      <c r="A12" s="4" t="s">
        <v>506</v>
      </c>
    </row>
    <row r="13" spans="1:5">
      <c r="A13" s="3" t="s">
        <v>504</v>
      </c>
    </row>
    <row r="14" spans="1:5">
      <c r="A14" s="4" t="s">
        <v>67</v>
      </c>
      <c r="B14" s="5" t="n">
        <v>155837</v>
      </c>
      <c r="C14" s="5" t="n">
        <v>152815</v>
      </c>
      <c r="D14" s="5" t="n">
        <v>463567</v>
      </c>
      <c r="E14" s="5" t="n">
        <v>457802</v>
      </c>
    </row>
    <row r="15" spans="1:5">
      <c r="A15" s="4" t="s">
        <v>71</v>
      </c>
      <c r="B15" s="5" t="n">
        <v>23454</v>
      </c>
      <c r="C15" s="5" t="n">
        <v>20900</v>
      </c>
      <c r="D15" s="5" t="n">
        <v>60759</v>
      </c>
      <c r="E15" s="5" t="n">
        <v>48059</v>
      </c>
    </row>
    <row r="16" spans="1:5">
      <c r="A16" s="4" t="s">
        <v>507</v>
      </c>
    </row>
    <row r="17" spans="1:5">
      <c r="A17" s="3" t="s">
        <v>504</v>
      </c>
    </row>
    <row r="18" spans="1:5">
      <c r="A18" s="4" t="s">
        <v>67</v>
      </c>
      <c r="B18" s="5" t="n">
        <v>33187</v>
      </c>
      <c r="C18" s="5" t="n">
        <v>29613</v>
      </c>
      <c r="D18" s="5" t="n">
        <v>89450</v>
      </c>
      <c r="E18" s="5" t="n">
        <v>83359</v>
      </c>
    </row>
    <row r="19" spans="1:5">
      <c r="A19" s="4" t="s">
        <v>71</v>
      </c>
      <c r="B19" s="7" t="n">
        <v>1942</v>
      </c>
      <c r="C19" s="7" t="n">
        <v>1917</v>
      </c>
      <c r="D19" s="7" t="n">
        <v>1977</v>
      </c>
      <c r="E19" s="7" t="n">
        <v>49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08</v>
      </c>
      <c r="B1" s="2" t="s">
        <v>509</v>
      </c>
      <c r="C1" s="2" t="s">
        <v>510</v>
      </c>
      <c r="D1" s="2" t="s">
        <v>511</v>
      </c>
      <c r="E1" s="2" t="s">
        <v>512</v>
      </c>
      <c r="F1" s="2" t="s">
        <v>513</v>
      </c>
      <c r="G1" s="2" t="s">
        <v>514</v>
      </c>
      <c r="H1" s="2" t="s">
        <v>515</v>
      </c>
      <c r="I1" s="2" t="s">
        <v>516</v>
      </c>
      <c r="J1" s="2" t="s">
        <v>517</v>
      </c>
      <c r="K1" s="2" t="s">
        <v>518</v>
      </c>
    </row>
    <row r="2" spans="1:11">
      <c r="A2" s="4" t="s">
        <v>519</v>
      </c>
    </row>
    <row r="3" spans="1:11">
      <c r="A3" s="3" t="s">
        <v>520</v>
      </c>
    </row>
    <row r="4" spans="1:11">
      <c r="A4" s="4" t="s">
        <v>521</v>
      </c>
      <c r="B4" s="7" t="n">
        <v>37596</v>
      </c>
      <c r="C4" s="13" t="n">
        <v>30.5</v>
      </c>
    </row>
    <row r="5" spans="1:11">
      <c r="A5" s="4" t="s">
        <v>522</v>
      </c>
    </row>
    <row r="6" spans="1:11">
      <c r="A6" s="3" t="s">
        <v>520</v>
      </c>
    </row>
    <row r="7" spans="1:11">
      <c r="A7" s="4" t="s">
        <v>521</v>
      </c>
      <c r="D7" s="7" t="n">
        <v>8746</v>
      </c>
    </row>
    <row r="8" spans="1:11">
      <c r="A8" s="4" t="s">
        <v>523</v>
      </c>
    </row>
    <row r="9" spans="1:11">
      <c r="A9" s="3" t="s">
        <v>520</v>
      </c>
    </row>
    <row r="10" spans="1:11">
      <c r="A10" s="4" t="s">
        <v>521</v>
      </c>
      <c r="E10" s="7" t="n">
        <v>10695</v>
      </c>
      <c r="F10" s="13" t="n">
        <v>8.800000000000001</v>
      </c>
    </row>
    <row r="11" spans="1:11">
      <c r="A11" s="4" t="s">
        <v>524</v>
      </c>
    </row>
    <row r="12" spans="1:11">
      <c r="A12" s="3" t="s">
        <v>520</v>
      </c>
    </row>
    <row r="13" spans="1:11">
      <c r="A13" s="4" t="s">
        <v>521</v>
      </c>
      <c r="G13" s="7" t="n">
        <v>23736</v>
      </c>
      <c r="H13" s="14" t="n">
        <v>22.7</v>
      </c>
    </row>
    <row r="14" spans="1:11">
      <c r="A14" s="4" t="s">
        <v>525</v>
      </c>
    </row>
    <row r="15" spans="1:11">
      <c r="A15" s="3" t="s">
        <v>520</v>
      </c>
    </row>
    <row r="16" spans="1:11">
      <c r="A16" s="4" t="s">
        <v>521</v>
      </c>
      <c r="I16" s="7" t="n">
        <v>9974</v>
      </c>
      <c r="J16" s="11" t="n">
        <v>8</v>
      </c>
    </row>
    <row r="17" spans="1:11">
      <c r="A17" s="4" t="s">
        <v>526</v>
      </c>
    </row>
    <row r="18" spans="1:11">
      <c r="A18" s="3" t="s">
        <v>520</v>
      </c>
    </row>
    <row r="19" spans="1:11">
      <c r="A19" s="4" t="s">
        <v>521</v>
      </c>
      <c r="K19" s="7" t="n">
        <v>87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256</v>
      </c>
    </row>
    <row r="3" spans="1:2">
      <c r="A3" s="3" t="s">
        <v>528</v>
      </c>
    </row>
    <row r="4" spans="1:2">
      <c r="A4" s="4" t="s">
        <v>38</v>
      </c>
      <c r="B4" s="7" t="n">
        <v>862241</v>
      </c>
    </row>
    <row r="5" spans="1:2">
      <c r="A5" s="4" t="s">
        <v>529</v>
      </c>
      <c r="B5" s="5" t="n">
        <v>-10752</v>
      </c>
    </row>
    <row r="6" spans="1:2">
      <c r="A6" s="4" t="s">
        <v>530</v>
      </c>
      <c r="B6" s="5" t="n">
        <v>851489</v>
      </c>
    </row>
    <row r="7" spans="1:2">
      <c r="A7" s="4" t="s">
        <v>531</v>
      </c>
      <c r="B7" s="5" t="n">
        <v>27786</v>
      </c>
    </row>
    <row r="8" spans="1:2">
      <c r="A8" s="4" t="s">
        <v>532</v>
      </c>
      <c r="B8" s="5" t="n">
        <v>5470</v>
      </c>
    </row>
    <row r="9" spans="1:2">
      <c r="A9" s="4" t="s">
        <v>38</v>
      </c>
      <c r="B9" s="5" t="n">
        <v>895497</v>
      </c>
    </row>
    <row r="10" spans="1:2">
      <c r="A10" s="4" t="s">
        <v>529</v>
      </c>
      <c r="B10" s="5" t="n">
        <v>-10752</v>
      </c>
    </row>
    <row r="11" spans="1:2">
      <c r="A11" s="4" t="s">
        <v>533</v>
      </c>
      <c r="B11" s="5" t="n">
        <v>884745</v>
      </c>
    </row>
    <row r="12" spans="1:2">
      <c r="A12" s="4" t="s">
        <v>505</v>
      </c>
    </row>
    <row r="13" spans="1:2">
      <c r="A13" s="3" t="s">
        <v>528</v>
      </c>
    </row>
    <row r="14" spans="1:2">
      <c r="A14" s="4" t="s">
        <v>38</v>
      </c>
      <c r="B14" s="5" t="n">
        <v>458510</v>
      </c>
    </row>
    <row r="15" spans="1:2">
      <c r="A15" s="4" t="s">
        <v>529</v>
      </c>
      <c r="B15" s="5" t="n">
        <v>-5752</v>
      </c>
    </row>
    <row r="16" spans="1:2">
      <c r="A16" s="4" t="s">
        <v>530</v>
      </c>
      <c r="B16" s="5" t="n">
        <v>452758</v>
      </c>
    </row>
    <row r="17" spans="1:2">
      <c r="A17" s="4" t="s">
        <v>531</v>
      </c>
      <c r="B17" s="5" t="n">
        <v>16059</v>
      </c>
    </row>
    <row r="18" spans="1:2">
      <c r="A18" s="4" t="s">
        <v>532</v>
      </c>
      <c r="B18" s="5" t="n">
        <v>5261</v>
      </c>
    </row>
    <row r="19" spans="1:2">
      <c r="A19" s="4" t="s">
        <v>38</v>
      </c>
      <c r="B19" s="5" t="n">
        <v>479830</v>
      </c>
    </row>
    <row r="20" spans="1:2">
      <c r="A20" s="4" t="s">
        <v>529</v>
      </c>
      <c r="B20" s="5" t="n">
        <v>-5752</v>
      </c>
    </row>
    <row r="21" spans="1:2">
      <c r="A21" s="4" t="s">
        <v>533</v>
      </c>
      <c r="B21" s="5" t="n">
        <v>474078</v>
      </c>
    </row>
    <row r="22" spans="1:2">
      <c r="A22" s="4" t="s">
        <v>506</v>
      </c>
    </row>
    <row r="23" spans="1:2">
      <c r="A23" s="3" t="s">
        <v>528</v>
      </c>
    </row>
    <row r="24" spans="1:2">
      <c r="A24" s="4" t="s">
        <v>38</v>
      </c>
      <c r="B24" s="5" t="n">
        <v>347116</v>
      </c>
    </row>
    <row r="25" spans="1:2">
      <c r="A25" s="4" t="s">
        <v>529</v>
      </c>
      <c r="B25" s="5" t="n">
        <v>-5000</v>
      </c>
    </row>
    <row r="26" spans="1:2">
      <c r="A26" s="4" t="s">
        <v>530</v>
      </c>
      <c r="B26" s="5" t="n">
        <v>342116</v>
      </c>
    </row>
    <row r="27" spans="1:2">
      <c r="A27" s="4" t="s">
        <v>531</v>
      </c>
      <c r="B27" s="5" t="n">
        <v>0</v>
      </c>
    </row>
    <row r="28" spans="1:2">
      <c r="A28" s="4" t="s">
        <v>532</v>
      </c>
      <c r="B28" s="5" t="n">
        <v>-738</v>
      </c>
    </row>
    <row r="29" spans="1:2">
      <c r="A29" s="4" t="s">
        <v>38</v>
      </c>
      <c r="B29" s="5" t="n">
        <v>346378</v>
      </c>
    </row>
    <row r="30" spans="1:2">
      <c r="A30" s="4" t="s">
        <v>529</v>
      </c>
      <c r="B30" s="5" t="n">
        <v>-5000</v>
      </c>
    </row>
    <row r="31" spans="1:2">
      <c r="A31" s="4" t="s">
        <v>533</v>
      </c>
      <c r="B31" s="5" t="n">
        <v>341378</v>
      </c>
    </row>
    <row r="32" spans="1:2">
      <c r="A32" s="4" t="s">
        <v>507</v>
      </c>
    </row>
    <row r="33" spans="1:2">
      <c r="A33" s="3" t="s">
        <v>528</v>
      </c>
    </row>
    <row r="34" spans="1:2">
      <c r="A34" s="4" t="s">
        <v>38</v>
      </c>
      <c r="B34" s="5" t="n">
        <v>56615</v>
      </c>
    </row>
    <row r="35" spans="1:2">
      <c r="A35" s="4" t="s">
        <v>529</v>
      </c>
      <c r="B35" s="5" t="n">
        <v>0</v>
      </c>
    </row>
    <row r="36" spans="1:2">
      <c r="A36" s="4" t="s">
        <v>530</v>
      </c>
      <c r="B36" s="5" t="n">
        <v>56615</v>
      </c>
    </row>
    <row r="37" spans="1:2">
      <c r="A37" s="4" t="s">
        <v>531</v>
      </c>
      <c r="B37" s="5" t="n">
        <v>11727</v>
      </c>
    </row>
    <row r="38" spans="1:2">
      <c r="A38" s="4" t="s">
        <v>532</v>
      </c>
      <c r="B38" s="5" t="n">
        <v>947</v>
      </c>
    </row>
    <row r="39" spans="1:2">
      <c r="A39" s="4" t="s">
        <v>38</v>
      </c>
      <c r="B39" s="5" t="n">
        <v>69289</v>
      </c>
    </row>
    <row r="40" spans="1:2">
      <c r="A40" s="4" t="s">
        <v>529</v>
      </c>
      <c r="B40" s="5" t="n">
        <v>0</v>
      </c>
    </row>
    <row r="41" spans="1:2">
      <c r="A41" s="4" t="s">
        <v>533</v>
      </c>
      <c r="B41" s="7" t="n">
        <v>692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4</v>
      </c>
      <c r="C1" s="2" t="s">
        <v>25</v>
      </c>
    </row>
    <row r="2" spans="1:3">
      <c r="A2" s="3" t="s">
        <v>535</v>
      </c>
    </row>
    <row r="3" spans="1:3">
      <c r="A3" s="4" t="s">
        <v>536</v>
      </c>
      <c r="B3" s="7" t="n">
        <v>520079</v>
      </c>
      <c r="C3" s="7" t="n">
        <v>467942</v>
      </c>
    </row>
    <row r="4" spans="1:3">
      <c r="A4" s="4" t="s">
        <v>537</v>
      </c>
      <c r="B4" s="5" t="n">
        <v>-91221</v>
      </c>
      <c r="C4" s="5" t="n">
        <v>-74101</v>
      </c>
    </row>
    <row r="5" spans="1:3">
      <c r="A5" s="4" t="s">
        <v>538</v>
      </c>
      <c r="B5" s="5" t="n">
        <v>428858</v>
      </c>
      <c r="C5" s="5" t="n">
        <v>393841</v>
      </c>
    </row>
    <row r="6" spans="1:3">
      <c r="A6" s="4" t="s">
        <v>539</v>
      </c>
    </row>
    <row r="7" spans="1:3">
      <c r="A7" s="3" t="s">
        <v>535</v>
      </c>
    </row>
    <row r="8" spans="1:3">
      <c r="A8" s="4" t="s">
        <v>536</v>
      </c>
      <c r="B8" s="5" t="n">
        <v>168467</v>
      </c>
      <c r="C8" s="5" t="n">
        <v>168467</v>
      </c>
    </row>
    <row r="9" spans="1:3">
      <c r="A9" s="4" t="s">
        <v>537</v>
      </c>
      <c r="B9" s="5" t="n">
        <v>0</v>
      </c>
      <c r="C9" s="5" t="n">
        <v>0</v>
      </c>
    </row>
    <row r="10" spans="1:3">
      <c r="A10" s="4" t="s">
        <v>538</v>
      </c>
      <c r="B10" s="5" t="n">
        <v>168467</v>
      </c>
      <c r="C10" s="5" t="n">
        <v>168467</v>
      </c>
    </row>
    <row r="11" spans="1:3">
      <c r="A11" s="4" t="s">
        <v>540</v>
      </c>
    </row>
    <row r="12" spans="1:3">
      <c r="A12" s="3" t="s">
        <v>535</v>
      </c>
    </row>
    <row r="13" spans="1:3">
      <c r="A13" s="4" t="s">
        <v>536</v>
      </c>
      <c r="B13" s="5" t="n">
        <v>2389</v>
      </c>
      <c r="C13" s="5" t="n">
        <v>1814</v>
      </c>
    </row>
    <row r="14" spans="1:3">
      <c r="A14" s="4" t="s">
        <v>537</v>
      </c>
      <c r="B14" s="5" t="n">
        <v>-1852</v>
      </c>
      <c r="C14" s="5" t="n">
        <v>-1802</v>
      </c>
    </row>
    <row r="15" spans="1:3">
      <c r="A15" s="4" t="s">
        <v>538</v>
      </c>
      <c r="B15" s="5" t="n">
        <v>537</v>
      </c>
      <c r="C15" s="5" t="n">
        <v>12</v>
      </c>
    </row>
    <row r="16" spans="1:3">
      <c r="A16" s="4" t="s">
        <v>541</v>
      </c>
    </row>
    <row r="17" spans="1:3">
      <c r="A17" s="3" t="s">
        <v>535</v>
      </c>
    </row>
    <row r="18" spans="1:3">
      <c r="A18" s="4" t="s">
        <v>536</v>
      </c>
      <c r="B18" s="5" t="n">
        <v>335079</v>
      </c>
      <c r="C18" s="5" t="n">
        <v>286595</v>
      </c>
    </row>
    <row r="19" spans="1:3">
      <c r="A19" s="4" t="s">
        <v>537</v>
      </c>
      <c r="B19" s="5" t="n">
        <v>-78257</v>
      </c>
      <c r="C19" s="5" t="n">
        <v>-61706</v>
      </c>
    </row>
    <row r="20" spans="1:3">
      <c r="A20" s="4" t="s">
        <v>538</v>
      </c>
      <c r="B20" s="5" t="n">
        <v>256822</v>
      </c>
      <c r="C20" s="5" t="n">
        <v>224889</v>
      </c>
    </row>
    <row r="21" spans="1:3">
      <c r="A21" s="4" t="s">
        <v>542</v>
      </c>
    </row>
    <row r="22" spans="1:3">
      <c r="A22" s="3" t="s">
        <v>535</v>
      </c>
    </row>
    <row r="23" spans="1:3">
      <c r="A23" s="4" t="s">
        <v>536</v>
      </c>
      <c r="B23" s="5" t="n">
        <v>14144</v>
      </c>
      <c r="C23" s="5" t="n">
        <v>11066</v>
      </c>
    </row>
    <row r="24" spans="1:3">
      <c r="A24" s="4" t="s">
        <v>537</v>
      </c>
      <c r="B24" s="5" t="n">
        <v>-11112</v>
      </c>
      <c r="C24" s="5" t="n">
        <v>-10593</v>
      </c>
    </row>
    <row r="25" spans="1:3">
      <c r="A25" s="4" t="s">
        <v>538</v>
      </c>
      <c r="B25" s="7" t="n">
        <v>3032</v>
      </c>
      <c r="C25" s="7" t="n">
        <v>4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4</v>
      </c>
      <c r="D1" s="2" t="s">
        <v>1</v>
      </c>
    </row>
    <row r="2" spans="1:5">
      <c r="B2" s="2" t="s">
        <v>24</v>
      </c>
      <c r="C2" s="2" t="s">
        <v>65</v>
      </c>
      <c r="D2" s="2" t="s">
        <v>24</v>
      </c>
      <c r="E2" s="2" t="s">
        <v>65</v>
      </c>
    </row>
    <row r="3" spans="1:5">
      <c r="A3" s="3" t="s">
        <v>189</v>
      </c>
    </row>
    <row r="4" spans="1:5">
      <c r="A4" s="4" t="s">
        <v>544</v>
      </c>
      <c r="B4" s="7" t="n">
        <v>6364</v>
      </c>
      <c r="C4" s="7" t="n">
        <v>5235</v>
      </c>
      <c r="D4" s="7" t="n">
        <v>16939</v>
      </c>
      <c r="E4" s="7" t="n">
        <v>15641</v>
      </c>
    </row>
    <row r="5" spans="1:5">
      <c r="A5" s="3" t="s">
        <v>545</v>
      </c>
    </row>
    <row r="6" spans="1:5">
      <c r="A6" s="4" t="s">
        <v>546</v>
      </c>
      <c r="B6" s="5" t="n">
        <v>6579</v>
      </c>
      <c r="D6" s="5" t="n">
        <v>6579</v>
      </c>
    </row>
    <row r="7" spans="1:5">
      <c r="A7" s="4" t="s">
        <v>547</v>
      </c>
      <c r="B7" s="5" t="n">
        <v>24273</v>
      </c>
      <c r="D7" s="5" t="n">
        <v>24273</v>
      </c>
    </row>
    <row r="8" spans="1:5">
      <c r="A8" s="4" t="s">
        <v>548</v>
      </c>
      <c r="B8" s="5" t="n">
        <v>23093</v>
      </c>
      <c r="D8" s="5" t="n">
        <v>23093</v>
      </c>
    </row>
    <row r="9" spans="1:5">
      <c r="A9" s="4" t="s">
        <v>549</v>
      </c>
      <c r="B9" s="5" t="n">
        <v>21940</v>
      </c>
      <c r="D9" s="5" t="n">
        <v>21940</v>
      </c>
    </row>
    <row r="10" spans="1:5">
      <c r="A10" s="4" t="s">
        <v>550</v>
      </c>
      <c r="B10" s="7" t="n">
        <v>21145</v>
      </c>
      <c r="D10" s="7" t="n">
        <v>211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51</v>
      </c>
      <c r="B1" s="2" t="s">
        <v>64</v>
      </c>
    </row>
    <row r="2" spans="1:2">
      <c r="B2" s="2" t="s">
        <v>256</v>
      </c>
    </row>
    <row r="3" spans="1:2">
      <c r="A3" s="4" t="s">
        <v>552</v>
      </c>
    </row>
    <row r="4" spans="1:2">
      <c r="A4" s="3" t="s">
        <v>553</v>
      </c>
    </row>
    <row r="5" spans="1:2">
      <c r="A5" s="4" t="s">
        <v>554</v>
      </c>
      <c r="B5" s="7" t="n">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4</v>
      </c>
      <c r="C2" s="2" t="s">
        <v>65</v>
      </c>
    </row>
    <row r="3" spans="1:3">
      <c r="A3" s="3" t="s">
        <v>119</v>
      </c>
    </row>
    <row r="4" spans="1:3">
      <c r="A4" s="4" t="s">
        <v>120</v>
      </c>
      <c r="B4" s="5" t="n">
        <v>174032</v>
      </c>
      <c r="C4" s="5" t="n">
        <v>1130875</v>
      </c>
    </row>
    <row r="5" spans="1:3">
      <c r="A5" s="4" t="s">
        <v>121</v>
      </c>
      <c r="B5" s="5" t="n">
        <v>221958</v>
      </c>
      <c r="C5" s="5" t="n">
        <v>374108</v>
      </c>
    </row>
    <row r="6" spans="1:3">
      <c r="A6" s="4" t="s">
        <v>122</v>
      </c>
      <c r="B6" s="5" t="n">
        <v>2640</v>
      </c>
      <c r="C6" s="5" t="n">
        <v>5237</v>
      </c>
    </row>
    <row r="7" spans="1:3">
      <c r="A7" s="4" t="s">
        <v>123</v>
      </c>
      <c r="B7" s="8" t="n">
        <v>0.51</v>
      </c>
      <c r="C7" s="8" t="n">
        <v>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4</v>
      </c>
      <c r="C2" s="2" t="s">
        <v>65</v>
      </c>
    </row>
    <row r="3" spans="1:3">
      <c r="A3" s="3" t="s">
        <v>125</v>
      </c>
    </row>
    <row r="4" spans="1:3">
      <c r="A4" s="4" t="s">
        <v>77</v>
      </c>
      <c r="B4" s="7" t="n">
        <v>53150</v>
      </c>
      <c r="C4" s="7" t="n">
        <v>42561</v>
      </c>
    </row>
    <row r="5" spans="1:3">
      <c r="A5" s="3" t="s">
        <v>126</v>
      </c>
    </row>
    <row r="6" spans="1:3">
      <c r="A6" s="4" t="s">
        <v>127</v>
      </c>
      <c r="B6" s="5" t="n">
        <v>50810</v>
      </c>
      <c r="C6" s="5" t="n">
        <v>49278</v>
      </c>
    </row>
    <row r="7" spans="1:3">
      <c r="A7" s="4" t="s">
        <v>128</v>
      </c>
      <c r="B7" s="5" t="n">
        <v>11854</v>
      </c>
      <c r="C7" s="5" t="n">
        <v>7940</v>
      </c>
    </row>
    <row r="8" spans="1:3">
      <c r="A8" s="4" t="s">
        <v>129</v>
      </c>
      <c r="B8" s="5" t="n">
        <v>-3602</v>
      </c>
      <c r="C8" s="5" t="n">
        <v>-995</v>
      </c>
    </row>
    <row r="9" spans="1:3">
      <c r="A9" s="4" t="s">
        <v>130</v>
      </c>
      <c r="B9" s="5" t="n">
        <v>-332</v>
      </c>
      <c r="C9" s="5" t="n">
        <v>-176</v>
      </c>
    </row>
    <row r="10" spans="1:3">
      <c r="A10" s="4" t="s">
        <v>131</v>
      </c>
      <c r="B10" s="5" t="n">
        <v>-1953</v>
      </c>
      <c r="C10" s="5" t="n">
        <v>-819</v>
      </c>
    </row>
    <row r="11" spans="1:3">
      <c r="A11" s="4" t="s">
        <v>132</v>
      </c>
      <c r="B11" s="5" t="n">
        <v>-2908</v>
      </c>
      <c r="C11" s="5" t="n">
        <v>6585</v>
      </c>
    </row>
    <row r="12" spans="1:3">
      <c r="A12" s="4" t="s">
        <v>133</v>
      </c>
      <c r="B12" s="5" t="n">
        <v>-11227</v>
      </c>
      <c r="C12" s="5" t="n">
        <v>-4443</v>
      </c>
    </row>
    <row r="13" spans="1:3">
      <c r="A13" s="4" t="s">
        <v>134</v>
      </c>
      <c r="B13" s="5" t="n">
        <v>-5012</v>
      </c>
      <c r="C13" s="5" t="n">
        <v>-1573</v>
      </c>
    </row>
    <row r="14" spans="1:3">
      <c r="A14" s="4" t="s">
        <v>135</v>
      </c>
      <c r="B14" s="5" t="n">
        <v>6115</v>
      </c>
      <c r="C14" s="5" t="n">
        <v>9778</v>
      </c>
    </row>
    <row r="15" spans="1:3">
      <c r="A15" s="4" t="s">
        <v>136</v>
      </c>
      <c r="B15" s="5" t="n">
        <v>-1133</v>
      </c>
      <c r="C15" s="5" t="n">
        <v>-9731</v>
      </c>
    </row>
    <row r="16" spans="1:3">
      <c r="A16" s="4" t="s">
        <v>137</v>
      </c>
      <c r="B16" s="5" t="n">
        <v>95762</v>
      </c>
      <c r="C16" s="5" t="n">
        <v>98405</v>
      </c>
    </row>
    <row r="17" spans="1:3">
      <c r="A17" s="3" t="s">
        <v>138</v>
      </c>
    </row>
    <row r="18" spans="1:3">
      <c r="A18" s="4" t="s">
        <v>139</v>
      </c>
      <c r="B18" s="5" t="n">
        <v>-32215</v>
      </c>
      <c r="C18" s="5" t="n">
        <v>-32697</v>
      </c>
    </row>
    <row r="19" spans="1:3">
      <c r="A19" s="4" t="s">
        <v>140</v>
      </c>
      <c r="B19" s="5" t="n">
        <v>-96320</v>
      </c>
      <c r="C19" s="5" t="n">
        <v>-6936</v>
      </c>
    </row>
    <row r="20" spans="1:3">
      <c r="A20" s="4" t="s">
        <v>141</v>
      </c>
      <c r="B20" s="5" t="n">
        <v>1515</v>
      </c>
      <c r="C20" s="5" t="n">
        <v>1344</v>
      </c>
    </row>
    <row r="21" spans="1:3">
      <c r="A21" s="4" t="s">
        <v>142</v>
      </c>
      <c r="B21" s="5" t="n">
        <v>-681</v>
      </c>
      <c r="C21" s="5" t="n">
        <v>0</v>
      </c>
    </row>
    <row r="22" spans="1:3">
      <c r="A22" s="4" t="s">
        <v>143</v>
      </c>
      <c r="B22" s="5" t="n">
        <v>-127701</v>
      </c>
      <c r="C22" s="5" t="n">
        <v>-38289</v>
      </c>
    </row>
    <row r="23" spans="1:3">
      <c r="A23" s="3" t="s">
        <v>144</v>
      </c>
    </row>
    <row r="24" spans="1:3">
      <c r="A24" s="4" t="s">
        <v>145</v>
      </c>
      <c r="B24" s="5" t="n">
        <v>372768</v>
      </c>
      <c r="C24" s="5" t="n">
        <v>77713</v>
      </c>
    </row>
    <row r="25" spans="1:3">
      <c r="A25" s="4" t="s">
        <v>146</v>
      </c>
      <c r="B25" s="5" t="n">
        <v>-311718</v>
      </c>
      <c r="C25" s="5" t="n">
        <v>-61295</v>
      </c>
    </row>
    <row r="26" spans="1:3">
      <c r="A26" s="4" t="s">
        <v>147</v>
      </c>
      <c r="B26" s="5" t="n">
        <v>14</v>
      </c>
      <c r="C26" s="5" t="n">
        <v>5181</v>
      </c>
    </row>
    <row r="27" spans="1:3">
      <c r="A27" s="4" t="s">
        <v>148</v>
      </c>
      <c r="B27" s="5" t="n">
        <v>-11651</v>
      </c>
      <c r="C27" s="5" t="n">
        <v>-57903</v>
      </c>
    </row>
    <row r="28" spans="1:3">
      <c r="A28" s="4" t="s">
        <v>113</v>
      </c>
      <c r="B28" s="5" t="n">
        <v>-16193</v>
      </c>
      <c r="C28" s="5" t="n">
        <v>-14375</v>
      </c>
    </row>
    <row r="29" spans="1:3">
      <c r="A29" s="4" t="s">
        <v>114</v>
      </c>
      <c r="B29" s="5" t="n">
        <v>0</v>
      </c>
      <c r="C29" s="5" t="n">
        <v>-4228</v>
      </c>
    </row>
    <row r="30" spans="1:3">
      <c r="A30" s="4" t="s">
        <v>149</v>
      </c>
      <c r="B30" s="5" t="n">
        <v>0</v>
      </c>
      <c r="C30" s="5" t="n">
        <v>-2318</v>
      </c>
    </row>
    <row r="31" spans="1:3">
      <c r="A31" s="4" t="s">
        <v>150</v>
      </c>
      <c r="B31" s="5" t="n">
        <v>33220</v>
      </c>
      <c r="C31" s="5" t="n">
        <v>-57225</v>
      </c>
    </row>
    <row r="32" spans="1:3">
      <c r="A32" s="4" t="s">
        <v>151</v>
      </c>
      <c r="B32" s="5" t="n">
        <v>-240</v>
      </c>
      <c r="C32" s="5" t="n">
        <v>-604</v>
      </c>
    </row>
    <row r="33" spans="1:3">
      <c r="A33" s="4" t="s">
        <v>152</v>
      </c>
      <c r="B33" s="7" t="n">
        <v>1041</v>
      </c>
      <c r="C33" s="7" t="n">
        <v>22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4:46:10Z</dcterms:created>
  <dcterms:modified xmlns:dcterms="http://purl.org/dc/terms/" xmlns:xsi="http://www.w3.org/2001/XMLSchema-instance" xsi:type="dcterms:W3CDTF">2017-07-31T14:46:10Z</dcterms:modified>
</cp:coreProperties>
</file>